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TERNATIONAL VENTURES" sheetId="2" r:id="rId2"/>
    <s:sheet name="Statement of Financial Position" sheetId="3" r:id="rId3"/>
    <s:sheet name="AMERICAN INTERNATIONAL VENTURE4" sheetId="4" r:id="rId4"/>
    <s:sheet name="AMERICAN INTERNATIONAL VENTURE5" sheetId="5" r:id="rId5"/>
    <s:sheet name="AMERICAN INTERNATIONAL VENTURE6" sheetId="6" r:id="rId6"/>
    <s:sheet name="Note 1. Organization and Busine" sheetId="7" r:id="rId7"/>
    <s:sheet name="Note 2. Summary of Significant " sheetId="8" r:id="rId8"/>
    <s:sheet name="Note 3. Related Party Transacti" sheetId="9" r:id="rId9"/>
    <s:sheet name="3. Going Concern and Liquidity" sheetId="10" r:id="rId10"/>
    <s:sheet name="Note 5. Mining Claims" sheetId="11" r:id="rId11"/>
    <s:sheet name="Note 6. Property Option Agreeme" sheetId="12" r:id="rId12"/>
    <s:sheet name="4. Debt Obligations" sheetId="13" r:id="rId13"/>
    <s:sheet name="Long-term Debt" sheetId="14" r:id="rId14"/>
    <s:sheet name="Note 10. Stock Options" sheetId="15" r:id="rId15"/>
    <s:sheet name="Note 11. Warrants" sheetId="16" r:id="rId16"/>
    <s:sheet name="Note 12. Rentals Under Operatin" sheetId="17" r:id="rId17"/>
    <s:sheet name="Income Tax Disclosure" sheetId="18" r:id="rId18"/>
    <s:sheet name="Note 14. Supplemental Disclosur" sheetId="19" r:id="rId19"/>
    <s:sheet name="Note 15. Fixed Assets" sheetId="20" r:id="rId20"/>
    <s:sheet name="Note 16. Subsequent Events"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2. Summary of Significan36" sheetId="36" r:id="rId36"/>
    <s:sheet name="Note 2. Summary of Significan37" sheetId="37" r:id="rId37"/>
    <s:sheet name="Note 2. Summary of Significan38" sheetId="38" r:id="rId38"/>
    <s:sheet name="Note 5. Mining Claims_ Schedule" sheetId="39" r:id="rId39"/>
    <s:sheet name="4. Debt Obligations_ Schedule o" sheetId="40" r:id="rId40"/>
    <s:sheet name="4. Debt Obligations_ Schedule41" sheetId="41" r:id="rId41"/>
    <s:sheet name="Note 10. Stock Options_ Schedul" sheetId="42" r:id="rId42"/>
    <s:sheet name="Note 10. Stock Options_ Sched43" sheetId="43" r:id="rId43"/>
    <s:sheet name="Note 11. Warrants_ Schedule of " sheetId="44" r:id="rId44"/>
    <s:sheet name="Income Tax Disclosure_ Summary " sheetId="45" r:id="rId45"/>
    <s:sheet name="Income Tax Disclosure_ Schedule" sheetId="46" r:id="rId46"/>
    <s:sheet name="Income Tax Disclosure_ Schedu47" sheetId="47" r:id="rId47"/>
    <s:sheet name="Note 15. Fixed Assets_ Property" sheetId="48" r:id="rId48"/>
    <s:sheet name="Note 1. Organization and Busi49" sheetId="49" r:id="rId49"/>
    <s:sheet name="Note 2. Summary of Significan50" sheetId="50" r:id="rId50"/>
    <s:sheet name="Note 3. Related Party Transac51" sheetId="51" r:id="rId51"/>
    <s:sheet name="3. Going Concern and Liquidity " sheetId="52" r:id="rId52"/>
    <s:sheet name="Note 5. Mining Claims (Details)" sheetId="53" r:id="rId53"/>
    <s:sheet name="Note 6. Property Option Agree54" sheetId="54" r:id="rId54"/>
    <s:sheet name="4. Debt Obligations_ Schedule55" sheetId="55" r:id="rId55"/>
    <s:sheet name="4. Debt Obligations_ Schedule56" sheetId="56" r:id="rId56"/>
    <s:sheet name="Long-term Debt (Details)" sheetId="57" r:id="rId57"/>
    <s:sheet name="Items (Details)" sheetId="58" r:id="rId58"/>
    <s:sheet name="Note 10. Stock Options (Details" sheetId="59" r:id="rId59"/>
    <s:sheet name="Note 10. Stock Options_ Sched60" sheetId="60" r:id="rId60"/>
    <s:sheet name="Note 10. Stock Options_ Sched61" sheetId="61" r:id="rId61"/>
    <s:sheet name="Note 11. Warrants (Details)" sheetId="62" r:id="rId62"/>
    <s:sheet name="Note 11. Warrants_ Schedule o63" sheetId="63" r:id="rId63"/>
    <s:sheet name="Income Tax Disclosure (Details)" sheetId="64" r:id="rId64"/>
    <s:sheet name="Income Tax Disclosure_ Summar65" sheetId="65" r:id="rId65"/>
    <s:sheet name="Income Tax Disclosure_ Schedu66" sheetId="66" r:id="rId66"/>
    <s:sheet name="Income Tax Disclosure_ Schedu67" sheetId="67" r:id="rId67"/>
    <s:sheet name="Note 14. Supplemental Disclos68" sheetId="68" r:id="rId68"/>
    <s:sheet name="Note 15. Fixed Assets_ Proper69" sheetId="69" r:id="rId69"/>
    <s:sheet name="Note 16. Subsequent Events (Det" sheetId="70" r:id="rId70"/>
  </s:sheets>
  <s:definedNames/>
  <s:calcPr calcId="124519" calcMode="auto" fullCalcOnLoad="1"/>
</s:workbook>
</file>

<file path=xl/sharedStrings.xml><?xml version="1.0" encoding="utf-8"?>
<sst xmlns="http://schemas.openxmlformats.org/spreadsheetml/2006/main" uniqueCount="382">
  <si>
    <t>Document and Entity Information - USD ($)</t>
  </si>
  <si>
    <t>12 Months Ended</t>
  </si>
  <si>
    <t>May. 31, 2015</t>
  </si>
  <si>
    <t>Sep. 13, 2015</t>
  </si>
  <si>
    <t>Nov. 28, 2014</t>
  </si>
  <si>
    <t>Document and Entity Information:</t>
  </si>
  <si>
    <t>Entity Registrant Name</t>
  </si>
  <si>
    <t>AMERICAN INTERNATIONAL VENTURES INC /DE/</t>
  </si>
  <si>
    <t>Document Type</t>
  </si>
  <si>
    <t>10-K</t>
  </si>
  <si>
    <t>Document Period End Date</t>
  </si>
  <si>
    <t>May 31,
		2015</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aivn</t>
  </si>
  <si>
    <t>AMERICAN INTERNATIONAL VENTURES, INC. (An Exploration Stage Company) CONSOLIDATED BALANCE SHEETS - USD ($)</t>
  </si>
  <si>
    <t>May. 31, 2014</t>
  </si>
  <si>
    <t>Current Assets</t>
  </si>
  <si>
    <t>Cash</t>
  </si>
  <si>
    <t>Miscellaneous receivables</t>
  </si>
  <si>
    <t>Inventori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12,949,945 and 206,020,044 shares, respectively</t>
  </si>
  <si>
    <t>Additional paid in capital</t>
  </si>
  <si>
    <t>Deficit accumulated during exploration stage</t>
  </si>
  <si>
    <t>Total American International Ventures, Inc. stockholders' equity</t>
  </si>
  <si>
    <t>Non controlling interes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AMERICAN INTERNATIONAL VENTURES, INC. (An Exploration Stage Company) CONSOLIDATED STATEMENTS OF OPERATIONS - USD ($)</t>
  </si>
  <si>
    <t>Income statement</t>
  </si>
  <si>
    <t>Sales</t>
  </si>
  <si>
    <t>Cost of goods sold</t>
  </si>
  <si>
    <t>Gross profit on sales</t>
  </si>
  <si>
    <t>Expenses</t>
  </si>
  <si>
    <t>Operating loss</t>
  </si>
  <si>
    <t>Other Income and Expense:</t>
  </si>
  <si>
    <t>Interest income</t>
  </si>
  <si>
    <t>Interest expense</t>
  </si>
  <si>
    <t>Option income</t>
  </si>
  <si>
    <t>Warrant revaluation</t>
  </si>
  <si>
    <t>Gain on sale of mining claims</t>
  </si>
  <si>
    <t>Total other income</t>
  </si>
  <si>
    <t>Loss before income taxes</t>
  </si>
  <si>
    <t>Provision for income taxes</t>
  </si>
  <si>
    <t>Net Loss</t>
  </si>
  <si>
    <t>Net loss attributable to noncontrolling interest</t>
  </si>
  <si>
    <t>Net loss attributable to American International Ventures, Inc.</t>
  </si>
  <si>
    <t>Net Loss Per Share - Basic and Diluted</t>
  </si>
  <si>
    <t>Weighted Average Number of Shares Outstanding</t>
  </si>
  <si>
    <t>AMERICAN INTERNATIONAL VENTURES, INC. (An Exploration Stage Company) CONSOLIDATED STATEMENT OF CHANGES IN STOCKHOLDER'S EQUITY For the Period January 25, 2012 (Date of Formation) to May 31, 2014 - USD ($)</t>
  </si>
  <si>
    <t>Common Shares Number</t>
  </si>
  <si>
    <t>Common Shares Par Value</t>
  </si>
  <si>
    <t>Paid In Capital</t>
  </si>
  <si>
    <t>Accumulated Deficit</t>
  </si>
  <si>
    <t>Non-controlling interest</t>
  </si>
  <si>
    <t>Total</t>
  </si>
  <si>
    <t>Balance, value at May. 31, 2013</t>
  </si>
  <si>
    <t>Balance, stock at May. 31, 2013</t>
  </si>
  <si>
    <t>Shares issued for service, value</t>
  </si>
  <si>
    <t>Shares issued for service, stock</t>
  </si>
  <si>
    <t>Additional capital contributions</t>
  </si>
  <si>
    <t>Loss for year</t>
  </si>
  <si>
    <t>Balance, value at May. 31, 2014</t>
  </si>
  <si>
    <t>Balance, stock at May. 31, 2014</t>
  </si>
  <si>
    <t>Options issued for service, value</t>
  </si>
  <si>
    <t>Shares issued for convertible debt, value</t>
  </si>
  <si>
    <t>Shares issued for convertible debt, stock</t>
  </si>
  <si>
    <t>Balance, value at May. 31, 2015</t>
  </si>
  <si>
    <t>Balance, stock at May. 31, 2015</t>
  </si>
  <si>
    <t>AMERICAN INTERNATIONAL VENTURES, INC. (An Exploration Stage Company) CONSOLIDATED STATEMENTS OF CASH FLOWS YEARS ENDED May 31, 2015 and 2014 - USD ($)</t>
  </si>
  <si>
    <t>Cash Flows From Operating Activities:</t>
  </si>
  <si>
    <t>Net loss</t>
  </si>
  <si>
    <t>Charges not requiring an outlay of cash:</t>
  </si>
  <si>
    <t>Depreciation</t>
  </si>
  <si>
    <t>Interest charges related to debt discount</t>
  </si>
  <si>
    <t>Gain on revaluation of warrants</t>
  </si>
  <si>
    <t>Equity items issued for services</t>
  </si>
  <si>
    <t>(Gain) loss on sales of mining claims</t>
  </si>
  <si>
    <t>Changes in assets and liabilities:</t>
  </si>
  <si>
    <t>Increases in taxes payable</t>
  </si>
  <si>
    <t>Decrease (increase) in miscellaneous receivables</t>
  </si>
  <si>
    <t>Increases in accounts payable and accrued expenses</t>
  </si>
  <si>
    <t>(Increase) decrease in inventories</t>
  </si>
  <si>
    <t>Net cash consumed by operating activities</t>
  </si>
  <si>
    <t>Cash Flows From Investing Activities:</t>
  </si>
  <si>
    <t>Purchases of fixed assets</t>
  </si>
  <si>
    <t>Net cash (consumed) by investing activities</t>
  </si>
  <si>
    <t>Cash Flows From Financing Activities:</t>
  </si>
  <si>
    <t>Proceeds from sales of common stock</t>
  </si>
  <si>
    <t>Proceeds of convertible notes</t>
  </si>
  <si>
    <t>Payments on financing lease</t>
  </si>
  <si>
    <t>Repayments of officer and director advances</t>
  </si>
  <si>
    <t>Net Cash provided by financing activities</t>
  </si>
  <si>
    <t>Net change in cash</t>
  </si>
  <si>
    <t>Cash balance, beginning of year</t>
  </si>
  <si>
    <t>Cash balance, end of year</t>
  </si>
  <si>
    <t>Note 1. Organization and Business</t>
  </si>
  <si>
    <t>Notes</t>
  </si>
  <si>
    <t xml:space="preserve">Note 1. ORGANIZATION AND BUSINESS Organization On March 23, 2012 the Company entered into a Share Exchange Agreement with the shareholders of Placer Gold Prospecting, Inc. (Placer) under which 163,250,000 shares of Company common stock was exchanged for an equal number of shares of Placer common stock. This share exchange agreement was treated as a reverse recapitalization, under which the legal acquiree (Placer) was treated as the accounting acquiror and the equity accounts of the Company were adjusted to reflect a reorganization. Inasmuch as Placer was treated as the accounting acquiror, whenever historical financial information is presented, it will be Placer information. Placer was organized January 25, 2012. Business The Company is in the business of mining for precious metals. It is currently an exploration stage company as set forth in Securities and Exchange Commission (SEC) Industry Guide #7 and, accordingly, expenses all exploration costs until proven and probable reserves are established. The Company formed a subsidiary in Mexico (AIVN de Mexico) during 2013 to exploit mining claims it has acquired in the Mexican state of Baja, California. The Company acquired an 85% interest in this subsidiary, with the other 15% owned by officers of the subsidiary. Basis of Consolidation The consolidated financial statements include the accounts of the Company and its subsidiary. All significant intercompany balances and transactions have been eliminated in consolidation. </t>
  </si>
  <si>
    <t>Note 2. Summary of Significant Accounting Policies</t>
  </si>
  <si>
    <t xml:space="preserve">Note 2. SUMMARY OF SIGNIFICANT ACCOUNTING POLICIES a. Cash For purposes of the Statement of Cash Flows, the Company considers all short-term debt securities purchased with an original maturity of three months or less to be cash equivalents. b. Fair Value of Financial Instruments The carrying amounts of the Companys financial instruments, which include cash equivalents, accounts payable and accrued expenses, and notes payable, approximate their fair values at May 31, 2015. 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 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 e. Marketable Securities Marketable securities, when owned, are classified as available-for-sale and are carried at fair value. Unrealized gains and losses on these securities are recognized as increases or decreases in accumulated other comprehensive income. f. Fixed Assets Fixed assets are recorded at cost. Depreciation is computed using the straight line method, with useful lives of seven years for mining equipment and five years for vehicles. 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h. Advertising Costs The Company expenses advertising costs when the advertisement occurs. There was no advertising expense during the years ended May 31, 2015 or 2014. i. Segment Reporting The Company is organized in one reporting and accountable segment. 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 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 l.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From formation (January 25, 2012) to May 31, 2015, the Company has been in the exploration stage and all its efforts have been devoted to acquiring mining claims, mapping, and assaying. Revenue has been realized beginning with the year ended May 31, 2014 from sales of product by AIVN de Mexico. In addition, the Company realized property option payments of $60,000 during the year ended May 31, 2015 and $55,005 during the year ended May 31, 2014 - see Note 6. m. Investments Mining claims held for development are recorded at the cost of the claims, plus related acquisition costs. These costs will be amortized when extraction begins. 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proven reserves; development costs are therefore expensed. o. Impairment The Company performs a review for potential impairment of long-lived assets whenever an event or change in circumstances indicates that the carrying value of an asset may not be recoverable. 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 q. New Accounting Pronouncements The Company does not believe the adoption of recently issued pronouncements will have a significant effect on Company results of operations, financial position, or cash flows. </t>
  </si>
  <si>
    <t>Note 3. Related Party Transactions</t>
  </si>
  <si>
    <t xml:space="preserve">Note 3. RELATED PARTY TRANSACTIONS During the year ended May 31, 2015, the Company issued 1,250,000 shares of Company stock, valued at $72,500, to its directors. During the year ended May 31, 2014, the Company issued 1,250,000 shares (valued at $72,500) to its directors. In addition, options to purchase 1,500,000 shares of common stock, valued at $90,000, were issued to the directors. Options to purchase the same number of shares, which had been issued to the same directors in 2012, were cancelled. The exercise price of the new options is $.07 per share. These options do not have an expirations date. During the year ended May 31, 2014, the Company borrowed $60,000 from the Company president and his wife (see Note 8), issuing convertible notes in return. In addition, it received advances of $76,000 from the Company president and one other director; of this amount, $18,000 was repaid during the year. The Company received shareholder loans during the current year that totaled $113,825; repayments of these loans totaled $18,500 during the current year. Note 14 provides additional information concerning transactions with related parties. The president of AIVN de Mexico owns the land where AIVN de Mexico has its mining camp. The Company paid $9,800 during the year in rent. Rent paid for this property during the prior year was $9,800. </t>
  </si>
  <si>
    <t>3. Going Concern and Liquidity</t>
  </si>
  <si>
    <t xml:space="preserve">Note 4. GOING CONCERN AND LIQUIDITY As shown in the accompanying financial statements, the Company has experienced losses since its formation totaling $6,435,968, and presently does not have sufficient resources to meet its outstanding liabilities or accomplish its objectives during the next twelve months. This lack of liquidity raises substantial doubt about the ability of the Company to continue as a going concern. Management's current plans to overcome this problem, the realization of which cannot be assured, include development of the Company's Mexican mining claims and securing financing to support these development plans. </t>
  </si>
  <si>
    <t>Note 5. Mining Claims</t>
  </si>
  <si>
    <t xml:space="preserve">Note 5. MINING CLAIMS The main activity of the Company will be the exploitation of mineral resources from its mining claims. Since its inception, the Company has acquired mining claims, listed below, and is currently exploring these claims and expects to begin exploiting them during the next year. Mining began in June 2013 on a claim acquired by AIVN de Mexico and sales of $54,887 were realized from this activity during the current year, and sales of $228,709 were realized during the prior year.. Licensing problems with this mine occurred early in 2014 and mining was suspended. Resolution of these problems is expected shortly at which time the Company will resume mining at this claim. Mine Type Acres Acquisition Date Capatola Patented 15.5 3/8/12 Capatola Unpatented 40 3/8/12 Stud #1 #2 Unpatented 41.3 3/14/12 TNT #1 &amp; #2 Unpatented 41.3 3/14/12 Bull Frog (Gold Valley) Unpatented 100 3/2/12 Reward Monster Unpatented 80 3/2/12 Virgilia Patented 60 3/2/12 Indian Mines Patented 122 3/14/12 Placeritas Unpatented 480 4/30/12 American Metallic Unpatented 20.7 5/9/12 Bullfrog #3 Unpatented 80 5/15/12 Golden Eagle Patented 702.3 6/3/12 Golden Eagle Unpatented 40 6/3/12 North Star Unpatented 40 8/2/12 Title to the 40 acre North Star claim has not been perfected. The Company is pursuing the matter through legal means and expects resolution shortly. As noted above, this claim was acquired August 2, 2012 in return for 50,000 shares of Company common stock, valued at $21,500. </t>
  </si>
  <si>
    <t>Note 6. Property Option Agreement</t>
  </si>
  <si>
    <t xml:space="preserve">Note 6. PROPERTY OPTION AGREEMENT On April 1, 2009, the Company entered into a Property Option Agreement with Patriot Gold Corporation (Patriot) whereby Patriot may acquire an undivided right in the Companys patented Bruner claim, subject to an existing 2% net smelter return in favor of the prior property owners and a 1.5% net smelter return reserved by the Company. The option requires annual payments to the Company ranging from $45,000 to $60,000, due on or before April 1 of each year, with a final payment of $1,185,000 due on or before April 1, 2016, for a total payment amount of $1,500,000. A payment of $60,000 was received during the current year. Patriot also has the right to prepay all of the scheduled option payments, at which time it would acquire a 100% interest in the property. It also has the right until thirty days after beginning mine construction to purchase from the Company the 1.5% net smelting right for $500,000. During the option period, Patriot has the right of access to enter upon and take possession of and prospect, explore and develop the property in such manner as Patriot in its sole discretion may deem advisable, subject to certain conditions. The option is terminable at any time by Patriot. </t>
  </si>
  <si>
    <t>4. Debt Obligations</t>
  </si>
  <si>
    <t xml:space="preserve">Note 7. NOTES PAYABLE As part of the consideration for the acquisition of certain mining claims, the Company issued promissory notes, in addition, shareholders have made advances to the Company. These are detailed below: Claim Current Portion Long - Term Term of Note Note for acquisition of Golden Eagle #2 mining claim $ 76,815 - The Company defaulted on the final principal payment which was due February 1, 2015; as a result of the default, interest is now due at 15% and a penalty of 5% is assessed on late payments. Equipment financing lease 12,685 $ 14,707- Monthly payments of $1,175 are due through June 1, 2017; interest is at the rate of 6.55% Convertible notes due to officer and directors 85,000 48,000 105,325 - - - Due 5/31/16, with interest at 16% Notes are due on demand and do not bear interest Notes are due on demand with interest at 5% Total notes payable $327,825 $ 14,707 The following is a table of payment requirements associated with this debt: Fiscal Year Ended May 31, 2016 $327,825 May 31, 2017 13,539 May 31, 2018 1,168 $342,532 </t>
  </si>
  <si>
    <t>Long-term Debt</t>
  </si>
  <si>
    <t xml:space="preserve">Note 8. CONVERTIBLE NOTES The Company approved a $1,250,000 Convertible Note Issuance, convertible into Company common stock at $.20 per share. Through May 31, 2014, the Company had borrowed $130,000 under eleven promissory notes. Seven of the notes were borrowings from the Company president and his wife (see Note 3). Three of the eleven notes were converted to common stock during the third quarter of the current year; the remaining notes bear interest at 16% and are due May 31, 2016 (see Note 7). </t>
  </si>
  <si>
    <t>Note 10. Stock Options</t>
  </si>
  <si>
    <t xml:space="preserve">Note 10. STOCK OPTIONS In January 2005, the Board of Directors approved a stock option plan under which options to purchase 2,000,000 shares of common stock could be issued to key employees and key consultants as determined by the Board of Directors. During 2005, 1,800,000 options were issued to five directors and a consultant of the Company, all of which were immediately vested. Each option allows the recipient to purchase shares at an exercise price of $.10 per share. An additional 300,000 options were granted to the then Company President during the year ended May 31, 2006 at an exercise price of $.17 per share, all of which have vested. The value of all of these options was expensed in prior years. On January 10, 2007, one of the option recipients resigned and, under the terms of the plan, his 300,000 options were terminated July 10, 2007. During the year ended May 31, 2009, two of the directors resigned and 600,000 options were cancelled on May 29, 2011, in accordance with the terms of the grants. During the year ended May 31, 2010, the Company modified the exercise price and extended the exercise period for the 1,500,000 options that remained outstanding at that time. In addition, 200,000 options were issued to new directors on September 29, 2009. These additional options have fully vested. The value of the modification and of the additional options has been expensed in the year the modification and grant occurred. During fiscal year 2013, the Company shareholders adopted the 2012 option plan, approved in accordance with Delaware Corporation General Law, by which the Board can issue 5,000,000 options to purchase common stock. Under the plan, 1,500,000 options were granted during the year ended May 31, 2013. During the year ended May 31, 2015, options to purchase 1,500,000 shares of common stock were granted, which were valued at $90,000. These options are fully vested. The fair value of options granted under these plans was estimated on the date of grant using a Black-Scholes valuation model. The assumptions used in developing the fair value of current year options were as follows: Stock volatility 2.003% Expected life 5 Years Dividends None Risk free rate 0.79% The following is a summary of options activity during the years ended May 31, 2015 and 2014: Weighted Number Average of Exercise Options Price Options outstanding and exercisable at May 31, 2013 2,900,000 $.21 Options granted during fiscal 2014 - - Options exercised or cancelled during fiscal 2014 - - Options outstanding and exercisable at May 31, 2014 2,900,000 .21 Options granted during fiscal 2015 1,500,000 .07 Options exercised or cancelled during fiscal 2015 - - Options outstanding and exercisable at May 31, 2015 4,400,000 $.16 </t>
  </si>
  <si>
    <t>Note 11. Warrants</t>
  </si>
  <si>
    <t xml:space="preserve">Note 11. WARRANTS There were 2,715,000 warrants outstanding at May 31, 2015, as detailed below: Number of Exercise Weighted Life Warrants Price (In Years) 2,715,000 .125 2.06 </t>
  </si>
  <si>
    <t>Note 12. Rentals Under Operating Leases</t>
  </si>
  <si>
    <t xml:space="preserve">Note 12. RENTALS UNDER OPERATING LEASES The Company conducts its U.S. operations from the home of one of its officers. There is no rental agreement for the use of the office. If rent were charged, the amount would be insignificant. Operations in Mexico are conducted without charge from the home of an employee. If rent was charged, it would be insignificant. The Company has no operating leases with noncancelable lease terms in excess of one year. </t>
  </si>
  <si>
    <t>Income Tax Disclosure</t>
  </si>
  <si>
    <t xml:space="preserve">Note 13. INCOME TAXES The Company has experienced losses during most years since its inception. As a result, it has incurred no Federal income tax. The Internal Revenue Code allows net operating losses (NOLs) to be carried forward and applied against future profits for a period of twenty years; an NOL of $3,912,371 had accumulated at May 31, 2015 on U.S. operations and has been carried forward. The potential tax benefit of the NOLs has been recognized on the books of the Company, but offset by a valuation allowance. If not used, the carryforwards will expire as detailed below. Year Ended May 31, Amount 2017 $102,907 2018 154,637 2019 72,578 2020 28,123 2021 124,157 2022 137,570 2023 80,079 2024 161,194 2025 217,636 2026 156,448 2027 55,133 2028 32,333 2030 8,065 2032 230,874 2033 1,605,369 2034 240,051 2035 505,217 Under current accounting guidance, recognition of deferred tax assets is permitted unless it is more likely than not that the assets will not be realized. The Company has recorded deferred tax assets using statutory rates, as presented below. The valuation reserve increased by $92,638 during the year ended May 31, 2015. Total Deferred Tax Assets $ 586,856 Realization Allowance (586,856) Balance Recognized $ 0 The effective tax rate is as follows: Statutory Federal Rate 15% Effect of Valuation Allowance (15)% Effective Rate 0% The financial statements include a charge for income tax of AIVN de Mexico, despite the fact that the Mexican company sustained losses during the current fiscal year. Costs incurred by the Mexican subsidiary include costs that are deductable for income tax purposes in Mexico and some that are not so deductable. As a result, there was a taxable profit. </t>
  </si>
  <si>
    <t>Note 14. Supplemental Disclosures of Cash Flows Information</t>
  </si>
  <si>
    <t xml:space="preserve">Note 14. SUPPLEMENTAL DISCLOSURES OF CASH FLOWS INFORMATION The Company made cash payments for interest of $30,707 and $61,460 during the years ended May 31, 2015 and 2014. The Company did not make cash payments for income taxes during either of those years. The following non-cash financing and investing activities took place during the year ended May 31, 2015. On June 16, 2014, the Company sold its El Tule Canyon mining claim and the remainder of the Gypsy claim for 1,500,000 shares of restricted common stock of the buyer; these shares were valued at $1,500, which brought to 6,500,000 the number of shares of the buyer that then were owned by the Company. Subsequently, 120,000 of these shares were used to compensate for a fee. On February 28, 2015, the Company sold the mining claim known as the Turner Ranch. Consideration for the sale was cancellation of a $252,000 note owed to the buyer. The Company realized a $48,000 loss on the sale. Seven demand notes due to the wife of the Company president (totaling $60,000), and a $25,000 promissory note due to a director were replaced by convertible notes due May 31, 2016. These new notes bear interest at 16% per annum. The $60,000 note is convertible at $.10 per share; the $25,000 note is convertible at $.05 per share. Options were issued July 15, 2014 to compensate for services to the Company. These options numbered 1,500,000, with an exercise price of $.07 per share, and were valued at $90,000. Three convertible notes totaling $45,000, plus $8,995 of related accrued interest, were converted to 1,079,901 shares of common stock. The Company issued 5,850,000 shares of common stock and 1,500,000 options to acquire common stock in return for services; these securities were valued at $247,300. The following non-cash financing and investing activities took place during the year ended May 31, 2014: On January 20, 2014, the Company sold portions of the Gypsy mining claim for 5,000,000 shares of restricted stock of the buyer. That stock, in a new development stage company, was deemed of little value and a nominal value of $5,000 was assigned to it. There was no cost associated with the mining claim, so the gain reflected in these financial statements is identical to the value assigned to the securities received as consideration for the sale. The Company issued 1,800,000 common shares to directors, a consultant, and an attorney in return for services. The shares were valued at $228,982. </t>
  </si>
  <si>
    <t>Note 15. Fixed Assets</t>
  </si>
  <si>
    <t xml:space="preserve">Note 15. FIXED ASSETS Fixed assets are located in both the U.S. and in Mexico. Assets are recorded at cost. Depreciation is provided by the straight line method, employing useful lives of seven years for mining equipment and five years for vehicles. Balances at May 31, 2015 and 2014 are presented below: 2015 2014 Net Change Vehicles $150,039 $150,039 $ - Mining equipment 502,400 502,400 - Office furniture and equipment 30,022 30,022 - Total assets 682,461 682,461 - Accumulated depreciation 261,299 208,101 53,198 Net Fixed Assets $421,162 $474,360 $(53,198) </t>
  </si>
  <si>
    <t>Note 16. Subsequent Events</t>
  </si>
  <si>
    <t xml:space="preserve">Note 16. SUBSEQUENT EVENTS On June 5, 2015, the Company issued 250,000 shares of its common stock to each of its three directors and to each of the two officers of its Mexican subsidiary. On June 5, 2015, the Company issued 700,000 shares of its common stock to attorney and accountants for services. The Company issued 3,500,000 shares of its common stock to consultant. </t>
  </si>
  <si>
    <t>Note 2. Summary of Significant Accounting Policies: A. Cash (Policies)</t>
  </si>
  <si>
    <t>Policies</t>
  </si>
  <si>
    <t>A. Cash</t>
  </si>
  <si>
    <t>a. Cash For purposes of the Statement of Cash Flows, the Company considers all short-term debt securities purchased with an original maturity of three months or less to be cash equivalents.</t>
  </si>
  <si>
    <t>Note 2. Summary of Significant Accounting Policies: B. Fair Value of Financial Instruments (Policies)</t>
  </si>
  <si>
    <t>B. Fair Value of Financial Instruments</t>
  </si>
  <si>
    <t>b. Fair Value of Financial Instruments The carrying amounts of the Companys financial instruments, which include cash equivalents, accounts payable and accrued expenses, and notes payable, approximate their fair values at May 31, 2015.</t>
  </si>
  <si>
    <t>Note 2. Summary of Significant Accounting Policies: C. Income (loss) Per Share (Policies)</t>
  </si>
  <si>
    <t>C. Income (loss) Per Share</t>
  </si>
  <si>
    <t>c. Income (Loss) Per Share Basic earnings (loss) per share is computed by dividing the net income (loss) available to common shareholders for the period by the weighted average number of shares of common stock outstanding during that period. During periods in which a net loss has occurred, outstanding options, warrants, and convertible notes are excluded from the calculation of weighted average number of shares outstanding as their inclusion would be antidilutive.</t>
  </si>
  <si>
    <t>Note 2. Summary of Significant Accounting Policies: D. Income Taxes (Policies)</t>
  </si>
  <si>
    <t>D. Income Taxes</t>
  </si>
  <si>
    <t>d. Income Taxes The Company accounts for income taxes in accordance with current accounting guidance, which requires the use of the liability method. Accordingly, deferred tax liabilities and assets are determined based on differences between the financial statement and tax bases of assets and liabilities, using enacted tax rates in effect for the year in which the differences are expected to reverse. Current income taxes are based on the income that is currently taxable.</t>
  </si>
  <si>
    <t>Note 2. Summary of Significant Accounting Policies: E. Marketable Securities (Policies)</t>
  </si>
  <si>
    <t>E. Marketable Securities</t>
  </si>
  <si>
    <t>e. Marketable Securities Marketable securities, when owned, are classified as available-for-sale and are carried at fair value. Unrealized gains and losses on these securities are recognized as increases or decreases in accumulated other comprehensive income.</t>
  </si>
  <si>
    <t>Note 2. Summary of Significant Accounting Policies: F. Fixed Assets (Policies)</t>
  </si>
  <si>
    <t>F. Fixed Assets</t>
  </si>
  <si>
    <t>f. Fixed Assets Fixed assets are recorded at cost. Depreciation is computed using the straight line method, with useful lives of seven years for mining equipment and five years for vehicles.</t>
  </si>
  <si>
    <t>Note 2. Summary of Significant Accounting Policies: G. Use of Estimates (Policies)</t>
  </si>
  <si>
    <t>G. Use of Estimates</t>
  </si>
  <si>
    <t>g.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2. Summary of Significant Accounting Policies: H. Advertising Costs (Policies)</t>
  </si>
  <si>
    <t>H. Advertising Costs</t>
  </si>
  <si>
    <t>h. Advertising Costs The Company expenses advertising costs when the advertisement occurs. There was no advertising expense during the years ended May 31, 2015 or 2014.</t>
  </si>
  <si>
    <t>Note 2. Summary of Significant Accounting Policies: I. Segment Reporting (Policies)</t>
  </si>
  <si>
    <t>I. Segment Reporting</t>
  </si>
  <si>
    <t>i. Segment Reporting The Company is organized in one reporting and accountable segment.</t>
  </si>
  <si>
    <t>Note 2. Summary of Significant Accounting Policies: J. Recognition of Revenue (Policies)</t>
  </si>
  <si>
    <t>J. Recognition of Revenue</t>
  </si>
  <si>
    <t>j.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t>
  </si>
  <si>
    <t>Note 2. Summary of Significant Accounting Policies: K. Stock Based Compensation (Policies)</t>
  </si>
  <si>
    <t>K. Stock Based Compensation</t>
  </si>
  <si>
    <t>k. Stock Based Compensation The cost of equity instruments issued to non-employees in return for goods and services is measured by the fair value of the goods or services received or fair value of the equity instruments issued, whichever is the more readily determinable. The cost of employee services received in exchange for equity instruments is based on the grant date fair value of the equity instruments issued.</t>
  </si>
  <si>
    <t>Note 2. Summary of Significant Accounting Policies: L. Exploration Stage Accounting (Policies)</t>
  </si>
  <si>
    <t>L. Exploration Stage Accounting</t>
  </si>
  <si>
    <t>l.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From formation (January 25, 2012) to May 31, 2015, the Company has been in the exploration stage and all its efforts have been devoted to acquiring mining claims, mapping, and assaying. Revenue has been realized beginning with the year ended May 31, 2014 from sales of product by AIVN de Mexico. In addition, the Company realized property option payments of $60,000 during the year ended May 31, 2015 and $55,005 during the year ended May 31, 2014 - see Note 6.</t>
  </si>
  <si>
    <t>Note 2. Summary of Significant Accounting Policies: M. Investments in Mining Claims (Policies)</t>
  </si>
  <si>
    <t>M. Investments in Mining Claims</t>
  </si>
  <si>
    <t>m. Investments Mining claims held for development are recorded at the cost of the claims, plus related acquisition costs. These costs will be amortized when extraction begins.</t>
  </si>
  <si>
    <t>Note 2. Summary of Significant Accounting Policies: N. Mine Development Costs (Policies)</t>
  </si>
  <si>
    <t>N. Mine Development Costs</t>
  </si>
  <si>
    <t>n. Mine Development Costs Mine development costs include engineering and metallurgical studies,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proven reserves; development costs are therefore expensed.</t>
  </si>
  <si>
    <t>Note 2. Summary of Significant Accounting Policies: O. Impairment (Policies)</t>
  </si>
  <si>
    <t>O. Impairment</t>
  </si>
  <si>
    <t>o. Impairment The Company performs a review for potential impairment of long-lived assets whenever an event or change in circumstances indicates that the carrying value of an asset may not be recoverable.</t>
  </si>
  <si>
    <t>Note 2. Summary of Significant Accounting Policies: Foreign Currency Transactions and Translations Policy (Policies)</t>
  </si>
  <si>
    <t>Foreign Currency Transactions and Translations Policy</t>
  </si>
  <si>
    <t>p. Foreign Currency Translation The assets of the Mexican subsidiary are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Statements of Operations. The accounts of the Mexican subsidiary are remeasured in US dollars as follows: (a) Monetary assets and liabilities are translated based on the rates of exchange in effect at balance sheet dates. (b) Non-monetary assets, liabilities, and equity accounts are translated at the exchange rates prevailing at the times of acquisition of assets, assumption of liabilities or equity investments. (c) Revenues and expenses are translated at the average exchange rates for each period, except for charges for amortization and depreciation of non-monetary assets which are translated at the rates associated with the assets.</t>
  </si>
  <si>
    <t>Note 2. Summary of Significant Accounting Policies: Q. New Accounting Pronouncements (Policies)</t>
  </si>
  <si>
    <t>Q. New Accounting Pronouncements</t>
  </si>
  <si>
    <t>q. New Accounting Pronouncements The Company does not believe the adoption of recently issued pronouncements will have a significant effect on Company results of operations, financial position, or cash flows.</t>
  </si>
  <si>
    <t>Note 5. Mining Claims: Schedule of Mining Claims (Tables)</t>
  </si>
  <si>
    <t>Tables/Schedules</t>
  </si>
  <si>
    <t>Schedule of Mining Claims</t>
  </si>
  <si>
    <t xml:space="preserve"> Mine Type Acres Acquisition Date Capatola Patented 15.5 3/8/12 Capatola Unpatented 40 3/8/12 Stud #1 #2 Unpatented 41.3 3/14/12 TNT #1 &amp; #2 Unpatented 41.3 3/14/12 Bull Frog (Gold Valley) Unpatented 100 3/2/12 Reward Monster Unpatented 80 3/2/12 Virgilia Patented 60 3/2/12 Indian Mines Patented 122 3/14/12 Placeritas Unpatented 480 4/30/12 American Metallic Unpatented 20.7 5/9/12 Bullfrog #3 Unpatented 80 5/15/12 Golden Eagle Patented 702.3 6/3/12 Golden Eagle Unpatented 40 6/3/12 North Star Unpatented 40 8/2/12</t>
  </si>
  <si>
    <t>4. Debt Obligations: Schedule of Notes Payable (Tables)</t>
  </si>
  <si>
    <t>Schedule of Notes Payable</t>
  </si>
  <si>
    <t xml:space="preserve"> Claim Current Portion Long - Term Term of Note Note for acquisition of Golden Eagle #2 mining claim $ 76,815 - The Company defaulted on the final principal payment which was due February 1, 2015; as a result of the default, interest is now due at 15% and a penalty of 5% is assessed on late payments. Equipment financing lease 12,685 $ 14,707- Monthly payments of $1,175 are due through June 1, 2017; interest is at the rate of 6.55% Convertible notes due to officer and directors 85,000 48,000 105,325 - - - Due 5/31/16, with interest at 16% Notes are due on demand and do not bear interest Notes are due on demand with interest at 5% Total notes payable $327,825 $ 14,707 </t>
  </si>
  <si>
    <t>4. Debt Obligations: Schedule of Notes Payable Payment Requirements (Tables)</t>
  </si>
  <si>
    <t>Schedule of Notes Payable Payment Requirements</t>
  </si>
  <si>
    <t xml:space="preserve"> Fiscal Year Ended May 31, 2016 $327,825 May 31, 2017 13,539 May 31, 2018 1,168 $342,532</t>
  </si>
  <si>
    <t>Note 10. Stock Options: Schedule of Share-based Payment Award, Stock Options, Valuation Assumptions (Tables)</t>
  </si>
  <si>
    <t>Schedule of Share-based Payment Award, Stock Options, Valuation Assumptions</t>
  </si>
  <si>
    <t xml:space="preserve"> Stock volatility 2.003% Expected life 5 Years Dividends None Risk free rate 0.79%</t>
  </si>
  <si>
    <t>Note 10. Stock Options: Schedule of Share-based Compensation, Stock Options, Activity (Tables)</t>
  </si>
  <si>
    <t>Schedule of Share-based Compensation, Stock Options, Activity</t>
  </si>
  <si>
    <t xml:space="preserve"> Weighted Number Average of Exercise Options Price Options outstanding and exercisable at May 31, 2013 2,900,000 $.21 Options granted during fiscal 2014 - - Options exercised or cancelled during fiscal 2014 - - Options outstanding and exercisable at May 31, 2014 2,900,000 .21 Options granted during fiscal 2015 1,500,000 .07 Options exercised or cancelled during fiscal 2015 - - Options outstanding and exercisable at May 31, 2015 4,400,000 $.16</t>
  </si>
  <si>
    <t>Note 11. Warrants: Schedule of Stockholders' Equity Note, Warrants or Rights (Tables)</t>
  </si>
  <si>
    <t>Schedule of Stockholders' Equity Note, Warrants or Rights</t>
  </si>
  <si>
    <t xml:space="preserve"> Number of Exercise Weighted Life Warrants Price (In Years) 2,715,000 .125 2.06</t>
  </si>
  <si>
    <t>Income Tax Disclosure: Summary of Tax Credit Carryforwards (Tables)</t>
  </si>
  <si>
    <t>Summary of Tax Credit Carryforwards</t>
  </si>
  <si>
    <t xml:space="preserve"> Year Ended May 31, Amount 2017 $102,907 2018 154,637 2019 72,578 2020 28,123 2021 124,157 2022 137,570 2023 80,079 2024 161,194 2025 217,636 2026 156,448 2027 55,133 2028 32,333 2030 8,065 2032 230,874 2033 1,605,369 2034 240,051 2035 505,217</t>
  </si>
  <si>
    <t>Income Tax Disclosure: Schedule of Components of Income Tax Expense (Benefit) (Tables)</t>
  </si>
  <si>
    <t>Schedule of Components of Income Tax Expense (Benefit)</t>
  </si>
  <si>
    <t xml:space="preserve"> Total Deferred Tax Assets $ 586,856 Realization Allowance (586,856) Balance Recognized $ 0</t>
  </si>
  <si>
    <t>Income Tax Disclosure: Schedule of Effective Income Tax Rate Reconciliation (Tables)</t>
  </si>
  <si>
    <t>Schedule of Effective Income Tax Rate Reconciliation</t>
  </si>
  <si>
    <t xml:space="preserve"> Statutory Federal Rate 15% Effect of Valuation Allowance (15)% Effective Rate 0%</t>
  </si>
  <si>
    <t>Note 15. Fixed Assets: Property, Plant and Equipment (Tables)</t>
  </si>
  <si>
    <t>Property, Plant and Equipment</t>
  </si>
  <si>
    <t xml:space="preserve"> 2015 2014 Net Change Vehicles $150,039 $150,039 $ - Mining equipment 502,400 502,400 - Office furniture and equipment 30,022 30,022 - Total assets 682,461 682,461 - Accumulated depreciation 261,299 208,101 53,198 Net Fixed Assets $421,162 $474,360 $(53,198)</t>
  </si>
  <si>
    <t>Note 1. Organization and Business (Details)</t>
  </si>
  <si>
    <t>Details</t>
  </si>
  <si>
    <t>Nature of Operations</t>
  </si>
  <si>
    <t>Business The Company is in the business of mining for precious metals. It is currently an exploration stage company as set forth in Securities and Exchange Commission (SEC) Industry Guide #7 and, accordingly, expenses all exploration costs until proven and probable reserves are established. The Company formed a subsidiary in Mexico (AIVN de Mexico) during 2013 to exploit mining claims it has acquired in the Mexican state of Baja, California. The Company acquired an 85% interest in this subsidiary, with the other 15% owned by officers of the subsidiary.</t>
  </si>
  <si>
    <t>Consolidation, Policy</t>
  </si>
  <si>
    <t>Basis of Consolidation The consolidated financial statements include the accounts of the Company and its subsidiary. All significant intercompany balances and transactions have been eliminated in consolidation.</t>
  </si>
  <si>
    <t>Note 2. Summary of Significant Accounting Policies: L. Exploration Stage Accounting (Details) - USD ($)</t>
  </si>
  <si>
    <t>Property Option Payment</t>
  </si>
  <si>
    <t>Note 3. Related Party Transactions (Details) - USD ($)</t>
  </si>
  <si>
    <t>Stock issued during period directors</t>
  </si>
  <si>
    <t>Stock issued during period directors, value</t>
  </si>
  <si>
    <t>Stock options issued during period directors</t>
  </si>
  <si>
    <t>Stock options issued during period directors, value</t>
  </si>
  <si>
    <t>Stock options issued during period directors, exercise price</t>
  </si>
  <si>
    <t>Due to Related Parties, Noncurrent</t>
  </si>
  <si>
    <t>Due to Other Related Parties, Classified, Current</t>
  </si>
  <si>
    <t>Repayments of Related Party Debt</t>
  </si>
  <si>
    <t>Loans from shareholders</t>
  </si>
  <si>
    <t>Repayments of loans from shareholders</t>
  </si>
  <si>
    <t>Operating Leases, Rent Expense</t>
  </si>
  <si>
    <t>3. Going Concern and Liquidity (Details) - USD ($)</t>
  </si>
  <si>
    <t>Note 5. Mining Claims (Details) - USD ($)</t>
  </si>
  <si>
    <t>Revenue Mineral Sales</t>
  </si>
  <si>
    <t>Note 6. Property Option Agreement (Details)</t>
  </si>
  <si>
    <t>May. 31, 2015USD ($)</t>
  </si>
  <si>
    <t>Property option agreement payment</t>
  </si>
  <si>
    <t>4. Debt Obligations: Schedule of Notes Payable (Details)</t>
  </si>
  <si>
    <t>Long-term Debt, Current Maturities</t>
  </si>
  <si>
    <t>Long-term Debt, Excluding Current Maturities</t>
  </si>
  <si>
    <t>4. Debt Obligations: Schedule of Notes Payable Payment Requirements (Details) - USD ($)</t>
  </si>
  <si>
    <t>May. 31, 2018</t>
  </si>
  <si>
    <t>May. 31, 2017</t>
  </si>
  <si>
    <t>Promissory notes future minimum payments due</t>
  </si>
  <si>
    <t>Long-term Debt (Details) - USD ($)</t>
  </si>
  <si>
    <t>Convertible Notes Payable</t>
  </si>
  <si>
    <t>Convertible notes conversion price per share</t>
  </si>
  <si>
    <t>Promissory notes</t>
  </si>
  <si>
    <t>Items (Details) - USD ($)</t>
  </si>
  <si>
    <t>May. 31, 2013</t>
  </si>
  <si>
    <t>Warrants issued with antidilution protection</t>
  </si>
  <si>
    <t>Warrants issued with antidilution protection, value</t>
  </si>
  <si>
    <t>Warrants issued with antidilution protection, value reduction</t>
  </si>
  <si>
    <t>Note 10. Stock Options (Details) - shares</t>
  </si>
  <si>
    <t>Granted</t>
  </si>
  <si>
    <t>Note 10. Stock Options: Schedule of Share-based Payment Award, Stock Options, Valuation Assumptions (Details)</t>
  </si>
  <si>
    <t>Share-based Compensation Arrangement by Share-based Payment Award, Fair Value Assumptions, Weighted Average Volatility Rate</t>
  </si>
  <si>
    <t>2.00%</t>
  </si>
  <si>
    <t>Share-based Compensation Arrangement by Share-based Payment Award, Fair Value Assumptions, Expected Term</t>
  </si>
  <si>
    <t>5 years</t>
  </si>
  <si>
    <t>Share-based Compensation Arrangement by Share-based Payment Award, Fair Value Assumptions, Risk Free Interest Rate</t>
  </si>
  <si>
    <t>0.79%</t>
  </si>
  <si>
    <t>Note 10. Stock Options: Schedule of Share-based Compensation, Stock Options, Activity (Details) - $ / shares</t>
  </si>
  <si>
    <t>Outstanding</t>
  </si>
  <si>
    <t>Weighted Average Exercise Price, Outstanding</t>
  </si>
  <si>
    <t>Weighted Average Exercise Price, Granted</t>
  </si>
  <si>
    <t>Note 11. Warrants (Details)</t>
  </si>
  <si>
    <t>May. 31, 2015shares</t>
  </si>
  <si>
    <t>Warrants Outstanding</t>
  </si>
  <si>
    <t>Note 11. Warrants: Schedule of Stockholders' Equity Note, Warrants or Rights (Details)</t>
  </si>
  <si>
    <t>May. 31, 2015$ / sharesshares</t>
  </si>
  <si>
    <t>Warrants Outstanding Exercise Price | $ / shares</t>
  </si>
  <si>
    <t>Weighted Life in Years Warrants Outstanding</t>
  </si>
  <si>
    <t>Income Tax Disclosure (Details)</t>
  </si>
  <si>
    <t>Net operating losses on domestic operations</t>
  </si>
  <si>
    <t>Valuation Allowances and Reserves, Adjustments</t>
  </si>
  <si>
    <t>Income Tax Disclosure: Summary of Tax Credit Carryforwards (Details) - USD ($)</t>
  </si>
  <si>
    <t>May. 31, 2035</t>
  </si>
  <si>
    <t>May. 31, 2034</t>
  </si>
  <si>
    <t>May. 31, 2033</t>
  </si>
  <si>
    <t>May. 31, 2032</t>
  </si>
  <si>
    <t>May. 31, 2030</t>
  </si>
  <si>
    <t>May. 31, 2028</t>
  </si>
  <si>
    <t>May. 31, 2027</t>
  </si>
  <si>
    <t>May. 31, 2026</t>
  </si>
  <si>
    <t>May. 31, 2025</t>
  </si>
  <si>
    <t>May. 31, 2024</t>
  </si>
  <si>
    <t>May. 31, 2023</t>
  </si>
  <si>
    <t>May. 31, 2022</t>
  </si>
  <si>
    <t>May. 31, 2021</t>
  </si>
  <si>
    <t>May. 31, 2020</t>
  </si>
  <si>
    <t>May. 31, 2019</t>
  </si>
  <si>
    <t>Tax Credit Carryforward, Amount</t>
  </si>
  <si>
    <t>Income Tax Disclosure: Schedule of Components of Income Tax Expense (Benefit) (Details)</t>
  </si>
  <si>
    <t>Deferred Tax Assets, Gross</t>
  </si>
  <si>
    <t>Tax Credit Carryforward, Valuation Allowance</t>
  </si>
  <si>
    <t>Deferred Tax Assets, Net of Valuation Allowance</t>
  </si>
  <si>
    <t>Income Tax Disclosure: Schedule of Effective Income Tax Rate Reconciliation (Details)</t>
  </si>
  <si>
    <t>Effective Income Tax Rate Reconciliation at Federal Statutory Income Tax Rate, Amount</t>
  </si>
  <si>
    <t>Effect of Valuation Allowance</t>
  </si>
  <si>
    <t>(15.00%)</t>
  </si>
  <si>
    <t>Effective Income Tax Rate Reconciliation, at Federal Statutory Income Tax Rate, Percent</t>
  </si>
  <si>
    <t>0.00%</t>
  </si>
  <si>
    <t>Note 14. Supplemental Disclosures of Cash Flows Information (Details) - USD ($)</t>
  </si>
  <si>
    <t>Jul. 15, 2015</t>
  </si>
  <si>
    <t>Feb. 28, 2015</t>
  </si>
  <si>
    <t>Interest Paid</t>
  </si>
  <si>
    <t>Shares received for mining claim, shares</t>
  </si>
  <si>
    <t>Shares received for mining claim, value</t>
  </si>
  <si>
    <t>Shares owned paid for fee</t>
  </si>
  <si>
    <t>Cancellation of note</t>
  </si>
  <si>
    <t>Loss recognized on cancellation of note</t>
  </si>
  <si>
    <t>Demand Notes Converted to Convertible Notes</t>
  </si>
  <si>
    <t>Promissory Notes Converted to Convertible Notes</t>
  </si>
  <si>
    <t>Interest rate, convertible notes issued for notes</t>
  </si>
  <si>
    <t>16.00%</t>
  </si>
  <si>
    <t>Price per share conversion, converted demand notes</t>
  </si>
  <si>
    <t>Price per share conversion, converted promissory note</t>
  </si>
  <si>
    <t>Options issued for services, shares</t>
  </si>
  <si>
    <t>Options issued for services, value</t>
  </si>
  <si>
    <t>Convertible notes converted during period, value</t>
  </si>
  <si>
    <t>Convertible notes interest converted during period, value</t>
  </si>
  <si>
    <t>Convertible notes converted during period, stock</t>
  </si>
  <si>
    <t>Stock issued for stock acquired for services, stock</t>
  </si>
  <si>
    <t>Options issued for stock acquired for services, stock</t>
  </si>
  <si>
    <t>Stock and options issued for stock acquired for services, value</t>
  </si>
  <si>
    <t>Securities received as consideration in sale of mining claim, stock</t>
  </si>
  <si>
    <t>Securities received as consideration in sale of mining claim, value</t>
  </si>
  <si>
    <t>Shares issued for services, shares</t>
  </si>
  <si>
    <t>Shares issued for services, value</t>
  </si>
  <si>
    <t>Note 15. Fixed Assets: Property, Plant and Equipment (Details) - USD ($)</t>
  </si>
  <si>
    <t>Property, Plant and Equipment, Gross</t>
  </si>
  <si>
    <t>Fixed Asset Value, net change</t>
  </si>
  <si>
    <t>Note 16. Subsequent Events (Details)</t>
  </si>
  <si>
    <t>Subsequent Event, Description</t>
  </si>
  <si>
    <t>On June 5, 2015, the Company issued 250,000 shares of its common stock to each of its three directors and to each of the two officers of its Mexican subsidiary. On June 5, 2015, the Company issued 700,000 shares of its common stock to attorney and accountants for services. The Company issued 3,500,000 shares of its common stock to consulta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5">
        <v>5656</v>
      </c>
    </row>
    <row spans="1:4" r="9">
      <c t="s" r="A9" s="4">
        <v>15</v>
      </c>
      <c t="s" r="B9" s="4">
        <v>16</v>
      </c>
    </row>
    <row spans="1:4" r="10">
      <c t="s" r="A10" s="4">
        <v>17</v>
      </c>
      <c t="n" r="C10" s="5">
        <v>213149945</v>
      </c>
    </row>
    <row spans="1:4" r="11">
      <c t="s" r="A11" s="4">
        <v>18</v>
      </c>
      <c t="n" r="D11" s="6">
        <v>3165750</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5">
        <v>2015</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0</v>
      </c>
      <c t="s" r="B1" s="2">
        <v>1</v>
      </c>
    </row>
    <row spans="1:2" r="2">
      <c t="s" r="B2" s="2">
        <v>2</v>
      </c>
    </row>
    <row spans="1:2" r="3">
      <c t="s" r="A3" s="3">
        <v>144</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2</v>
      </c>
      <c t="s" r="B1" s="2">
        <v>1</v>
      </c>
    </row>
    <row spans="1:2" r="2">
      <c t="s" r="B2" s="2">
        <v>2</v>
      </c>
    </row>
    <row spans="1:2" r="3">
      <c t="s" r="A3" s="3">
        <v>144</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44</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6</v>
      </c>
      <c t="s" r="B1" s="2">
        <v>1</v>
      </c>
    </row>
    <row spans="1:2" r="2">
      <c t="s" r="B2" s="2">
        <v>2</v>
      </c>
    </row>
    <row spans="1:2" r="3">
      <c t="s" r="A3" s="3">
        <v>144</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8</v>
      </c>
      <c t="s" r="B1" s="2">
        <v>1</v>
      </c>
    </row>
    <row spans="1:2" r="2">
      <c t="s" r="B2" s="2">
        <v>2</v>
      </c>
    </row>
    <row spans="1:2" r="3">
      <c t="s" r="A3" s="3">
        <v>144</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0</v>
      </c>
      <c t="s" r="B1" s="2">
        <v>1</v>
      </c>
    </row>
    <row spans="1:2" r="2">
      <c t="s" r="B2" s="2">
        <v>2</v>
      </c>
    </row>
    <row spans="1:2" r="3">
      <c t="s" r="A3" s="3">
        <v>144</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2</v>
      </c>
      <c t="s" r="B1" s="2">
        <v>1</v>
      </c>
    </row>
    <row spans="1:2" r="2">
      <c t="s" r="B2" s="2">
        <v>2</v>
      </c>
    </row>
    <row spans="1:2" r="3">
      <c t="s" r="A3" s="3">
        <v>144</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4</v>
      </c>
      <c t="s" r="B1" s="2">
        <v>1</v>
      </c>
    </row>
    <row spans="1:2" r="2">
      <c t="s" r="B2" s="2">
        <v>2</v>
      </c>
    </row>
    <row spans="1:2" r="3">
      <c t="s" r="A3" s="3">
        <v>144</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44</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8</v>
      </c>
      <c t="s" r="B1" s="2">
        <v>1</v>
      </c>
    </row>
    <row spans="1:2" r="2">
      <c t="s" r="B2" s="2">
        <v>2</v>
      </c>
    </row>
    <row spans="1:2" r="3">
      <c t="s" r="A3" s="3">
        <v>144</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22121</v>
      </c>
      <c t="n" r="C3" s="6">
        <v>12862</v>
      </c>
    </row>
    <row spans="1:3" r="4">
      <c t="s" r="A4" s="4">
        <v>35</v>
      </c>
      <c t="n" r="B4" s="5">
        <v>22748</v>
      </c>
      <c t="n" r="C4" s="5">
        <v>22911</v>
      </c>
    </row>
    <row spans="1:3" r="5">
      <c t="s" r="A5" s="4">
        <v>36</v>
      </c>
      <c t="n" r="C5" s="5">
        <v>31228</v>
      </c>
    </row>
    <row spans="1:3" r="6">
      <c t="s" r="A6" s="4">
        <v>37</v>
      </c>
      <c t="n" r="B6" s="5">
        <v>44869</v>
      </c>
      <c t="n" r="C6" s="5">
        <v>67001</v>
      </c>
    </row>
    <row spans="1:3" r="7">
      <c t="s" r="A7" s="3">
        <v>38</v>
      </c>
    </row>
    <row spans="1:3" r="8">
      <c t="s" r="A8" s="4">
        <v>39</v>
      </c>
      <c t="n" r="B8" s="5">
        <v>150039</v>
      </c>
      <c t="n" r="C8" s="5">
        <v>150039</v>
      </c>
    </row>
    <row spans="1:3" r="9">
      <c t="s" r="A9" s="4">
        <v>40</v>
      </c>
      <c t="n" r="B9" s="5">
        <v>502400</v>
      </c>
      <c t="n" r="C9" s="5">
        <v>502400</v>
      </c>
    </row>
    <row spans="1:3" r="10">
      <c t="s" r="A10" s="4">
        <v>41</v>
      </c>
      <c t="n" r="B10" s="5">
        <v>30022</v>
      </c>
      <c t="n" r="C10" s="5">
        <v>30022</v>
      </c>
    </row>
    <row spans="1:3" r="11">
      <c t="s" r="A11" s="4">
        <v>42</v>
      </c>
      <c t="n" r="B11" s="5">
        <v>682461</v>
      </c>
      <c t="n" r="C11" s="5">
        <v>682461</v>
      </c>
    </row>
    <row spans="1:3" r="12">
      <c t="s" r="A12" s="4">
        <v>43</v>
      </c>
      <c t="n" r="B12" s="5">
        <v>261299</v>
      </c>
      <c t="n" r="C12" s="5">
        <v>208101</v>
      </c>
    </row>
    <row spans="1:3" r="13">
      <c t="s" r="A13" s="4">
        <v>44</v>
      </c>
      <c t="n" r="B13" s="5">
        <v>421162</v>
      </c>
      <c t="n" r="C13" s="5">
        <v>474360</v>
      </c>
    </row>
    <row spans="1:3" r="14">
      <c t="s" r="A14" s="3">
        <v>45</v>
      </c>
    </row>
    <row spans="1:3" r="15">
      <c t="s" r="A15" s="4">
        <v>46</v>
      </c>
      <c t="n" r="B15" s="5">
        <v>6380</v>
      </c>
      <c t="n" r="C15" s="5">
        <v>5000</v>
      </c>
    </row>
    <row spans="1:3" r="16">
      <c t="s" r="A16" s="4">
        <v>47</v>
      </c>
      <c t="n" r="B16" s="5">
        <v>861707</v>
      </c>
      <c t="n" r="C16" s="5">
        <v>1321707</v>
      </c>
    </row>
    <row spans="1:3" r="17">
      <c t="s" r="A17" s="4">
        <v>48</v>
      </c>
      <c t="n" r="B17" s="5">
        <v>868087</v>
      </c>
      <c t="n" r="C17" s="5">
        <v>1326707</v>
      </c>
    </row>
    <row spans="1:3" r="18">
      <c t="s" r="A18" s="4">
        <v>49</v>
      </c>
      <c t="n" r="B18" s="5">
        <v>1334118</v>
      </c>
      <c t="n" r="C18" s="5">
        <v>1868068</v>
      </c>
    </row>
    <row spans="1:3" r="19">
      <c t="s" r="A19" s="3">
        <v>50</v>
      </c>
    </row>
    <row spans="1:3" r="20">
      <c t="s" r="A20" s="4">
        <v>51</v>
      </c>
      <c t="n" r="B20" s="5">
        <v>89500</v>
      </c>
      <c t="n" r="C20" s="5">
        <v>465980</v>
      </c>
    </row>
    <row spans="1:3" r="21">
      <c t="s" r="A21" s="4">
        <v>52</v>
      </c>
      <c t="n" r="B21" s="5">
        <v>149250</v>
      </c>
      <c t="n" r="C21" s="5">
        <v>95629</v>
      </c>
    </row>
    <row spans="1:3" r="22">
      <c t="s" r="A22" s="4">
        <v>53</v>
      </c>
      <c t="n" r="B22" s="5">
        <v>73027</v>
      </c>
      <c t="n" r="C22" s="5">
        <v>70103</v>
      </c>
    </row>
    <row spans="1:3" r="23">
      <c t="s" r="A23" s="4">
        <v>54</v>
      </c>
      <c t="n" r="B23" s="5">
        <v>238325</v>
      </c>
      <c t="n" r="C23" s="5">
        <v>58000</v>
      </c>
    </row>
    <row spans="1:3" r="24">
      <c t="s" r="A24" s="4">
        <v>55</v>
      </c>
      <c t="n" r="B24" s="5">
        <v>550102</v>
      </c>
      <c t="n" r="C24" s="5">
        <v>689712</v>
      </c>
    </row>
    <row spans="1:3" r="25">
      <c t="s" r="A25" s="3">
        <v>56</v>
      </c>
    </row>
    <row spans="1:3" r="26">
      <c t="s" r="A26" s="4">
        <v>57</v>
      </c>
      <c t="n" r="B26" s="5">
        <v>14707</v>
      </c>
      <c t="n" r="C26" s="5">
        <v>27392</v>
      </c>
    </row>
    <row spans="1:3" r="27">
      <c t="s" r="A27" s="4">
        <v>58</v>
      </c>
      <c t="n" r="B27" s="5">
        <v>27150</v>
      </c>
      <c t="n" r="C27" s="5">
        <v>135750</v>
      </c>
    </row>
    <row spans="1:3" r="28">
      <c t="s" r="A28" s="4">
        <v>59</v>
      </c>
      <c t="n" r="B28" s="5">
        <v>41857</v>
      </c>
      <c t="n" r="C28" s="5">
        <v>163142</v>
      </c>
    </row>
    <row spans="1:3" r="29">
      <c t="s" r="A29" s="4">
        <v>60</v>
      </c>
      <c t="n" r="B29" s="5">
        <v>591959</v>
      </c>
      <c t="n" r="C29" s="5">
        <v>852854</v>
      </c>
    </row>
    <row spans="1:3" r="30">
      <c t="s" r="A30" s="3">
        <v>61</v>
      </c>
    </row>
    <row spans="1:3" r="31">
      <c t="s" r="A31" s="4">
        <v>62</v>
      </c>
      <c t="n" r="B31" s="5">
        <v>2129</v>
      </c>
      <c t="n" r="C31" s="5">
        <v>2060</v>
      </c>
    </row>
    <row spans="1:3" r="32">
      <c t="s" r="A32" s="4">
        <v>63</v>
      </c>
      <c t="n" r="B32" s="5">
        <v>7204086</v>
      </c>
      <c t="n" r="C32" s="5">
        <v>6902860</v>
      </c>
    </row>
    <row spans="1:3" r="33">
      <c t="s" r="A33" s="4">
        <v>64</v>
      </c>
      <c t="n" r="B33" s="5">
        <v>-6435968</v>
      </c>
      <c t="n" r="C33" s="5">
        <v>-5871988</v>
      </c>
    </row>
    <row spans="1:3" r="34">
      <c t="s" r="A34" s="4">
        <v>65</v>
      </c>
      <c t="n" r="B34" s="5">
        <v>770247</v>
      </c>
      <c t="n" r="C34" s="5">
        <v>1032932</v>
      </c>
    </row>
    <row spans="1:3" r="35">
      <c t="s" r="A35" s="4">
        <v>66</v>
      </c>
      <c t="n" r="B35" s="5">
        <v>-28088</v>
      </c>
      <c t="n" r="C35" s="5">
        <v>-17718</v>
      </c>
    </row>
    <row spans="1:3" r="36">
      <c t="s" r="A36" s="4">
        <v>67</v>
      </c>
      <c t="n" r="B36" s="5">
        <v>742159</v>
      </c>
      <c t="n" r="C36" s="5">
        <v>1015214</v>
      </c>
    </row>
    <row spans="1:3" r="37">
      <c t="s" r="A37" s="4">
        <v>68</v>
      </c>
      <c t="n" r="B37" s="6">
        <v>1334118</v>
      </c>
      <c t="n" r="C37" s="6">
        <v>1868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0</v>
      </c>
      <c t="s" r="B1" s="2">
        <v>1</v>
      </c>
    </row>
    <row spans="1:2" r="2">
      <c t="s" r="B2" s="2">
        <v>2</v>
      </c>
    </row>
    <row spans="1:2" r="3">
      <c t="s" r="A3" s="3">
        <v>144</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44</v>
      </c>
    </row>
    <row spans="1:2" r="4">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5</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75</v>
      </c>
    </row>
    <row spans="1:2" r="4">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4</v>
      </c>
      <c t="s" r="B1" s="2">
        <v>1</v>
      </c>
    </row>
    <row spans="1:2" r="2">
      <c t="s" r="B2" s="2">
        <v>2</v>
      </c>
    </row>
    <row spans="1:2" r="3">
      <c t="s" r="A3" s="3">
        <v>175</v>
      </c>
    </row>
    <row spans="1:2" r="4">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75</v>
      </c>
    </row>
    <row spans="1:2" r="4">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75</v>
      </c>
    </row>
    <row spans="1:2" r="4">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75</v>
      </c>
    </row>
    <row spans="1:2" r="4">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75</v>
      </c>
    </row>
    <row spans="1:2" r="4">
      <c t="s" r="A4" s="4">
        <v>197</v>
      </c>
      <c t="s" r="B4"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9</v>
      </c>
      <c t="s" r="B1" s="2">
        <v>2</v>
      </c>
      <c t="s" r="C1" s="2">
        <v>32</v>
      </c>
    </row>
    <row spans="1:3" r="2">
      <c t="s" r="A2" s="3">
        <v>70</v>
      </c>
    </row>
    <row spans="1:3" r="3">
      <c t="s" r="A3" s="4">
        <v>71</v>
      </c>
      <c t="n" r="B3" s="7">
        <v>1e-05</v>
      </c>
      <c t="n" r="C3" s="7">
        <v>1e-05</v>
      </c>
    </row>
    <row spans="1:3" r="4">
      <c t="s" r="A4" s="4">
        <v>72</v>
      </c>
      <c t="n" r="B4" s="5">
        <v>400000000</v>
      </c>
      <c t="n" r="C4" s="5">
        <v>400000000</v>
      </c>
    </row>
    <row spans="1:3" r="5">
      <c t="s" r="A5" s="4">
        <v>73</v>
      </c>
      <c t="n" r="B5" s="5">
        <v>212949945</v>
      </c>
      <c t="n" r="C5" s="5">
        <v>206020044</v>
      </c>
    </row>
    <row spans="1:3" r="6">
      <c t="s" r="A6" s="4">
        <v>74</v>
      </c>
      <c t="n" r="B6" s="5">
        <v>212949945</v>
      </c>
      <c t="n" r="C6" s="5">
        <v>2060200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75</v>
      </c>
    </row>
    <row spans="1:2" r="4">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75</v>
      </c>
    </row>
    <row spans="1:2" r="4">
      <c t="s" r="A4" s="4">
        <v>203</v>
      </c>
      <c t="s" r="B4" s="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75</v>
      </c>
    </row>
    <row spans="1:2" r="4">
      <c t="s" r="A4" s="4">
        <v>206</v>
      </c>
      <c t="s" r="B4" s="4">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5</v>
      </c>
    </row>
    <row spans="1:2" r="4">
      <c t="s" r="A4" s="4">
        <v>209</v>
      </c>
      <c t="s" r="B4" s="4">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5</v>
      </c>
    </row>
    <row spans="1:2" r="4">
      <c t="s" r="A4" s="4">
        <v>212</v>
      </c>
      <c t="s" r="B4" s="4">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75</v>
      </c>
    </row>
    <row spans="1:2" r="4">
      <c t="s" r="A4" s="4">
        <v>215</v>
      </c>
      <c t="s" r="B4" s="4">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7</v>
      </c>
      <c t="s" r="B1" s="2">
        <v>1</v>
      </c>
    </row>
    <row spans="1:2" r="2">
      <c t="s" r="B2" s="2">
        <v>2</v>
      </c>
    </row>
    <row spans="1:2" r="3">
      <c t="s" r="A3" s="3">
        <v>175</v>
      </c>
    </row>
    <row spans="1:2" r="4">
      <c t="s" r="A4" s="4">
        <v>218</v>
      </c>
      <c t="s" r="B4" s="4">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5</v>
      </c>
    </row>
    <row spans="1:2" r="4">
      <c t="s" r="A4" s="4">
        <v>221</v>
      </c>
      <c t="s" r="B4" s="4">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75</v>
      </c>
    </row>
    <row spans="1:2" r="4">
      <c t="s" r="A4" s="4">
        <v>224</v>
      </c>
      <c t="s" r="B4" s="4">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v>
      </c>
      <c t="s" r="B1" s="2">
        <v>1</v>
      </c>
    </row>
    <row spans="1:3" r="2">
      <c t="s" r="B2" s="2">
        <v>2</v>
      </c>
      <c t="s" r="C2" s="2">
        <v>32</v>
      </c>
    </row>
    <row spans="1:3" r="3">
      <c t="s" r="A3" s="3">
        <v>76</v>
      </c>
    </row>
    <row spans="1:3" r="4">
      <c t="s" r="A4" s="4">
        <v>77</v>
      </c>
      <c t="n" r="B4" s="6">
        <v>54887</v>
      </c>
      <c t="n" r="C4" s="6">
        <v>228709</v>
      </c>
    </row>
    <row spans="1:3" r="5">
      <c t="s" r="A5" s="4">
        <v>78</v>
      </c>
      <c t="n" r="B5" s="5">
        <v>28574</v>
      </c>
      <c t="n" r="C5" s="5">
        <v>207723</v>
      </c>
    </row>
    <row spans="1:3" r="6">
      <c t="s" r="A6" s="4">
        <v>79</v>
      </c>
      <c t="n" r="B6" s="5">
        <v>26313</v>
      </c>
      <c t="n" r="C6" s="5">
        <v>20986</v>
      </c>
    </row>
    <row spans="1:3" r="7">
      <c t="s" r="A7" s="4">
        <v>80</v>
      </c>
      <c t="n" r="B7" s="5">
        <v>508898</v>
      </c>
      <c t="n" r="C7" s="5">
        <v>632621</v>
      </c>
    </row>
    <row spans="1:3" r="8">
      <c t="s" r="A8" s="4">
        <v>81</v>
      </c>
      <c t="n" r="B8" s="5">
        <v>-482585</v>
      </c>
      <c t="n" r="C8" s="5">
        <v>-611635</v>
      </c>
    </row>
    <row spans="1:3" r="9">
      <c t="s" r="A9" s="3">
        <v>82</v>
      </c>
    </row>
    <row spans="1:3" r="10">
      <c t="s" r="A10" s="4">
        <v>83</v>
      </c>
      <c t="n" r="B10" s="5">
        <v>2903</v>
      </c>
    </row>
    <row spans="1:3" r="11">
      <c t="s" r="A11" s="4">
        <v>84</v>
      </c>
      <c t="n" r="B11" s="5">
        <v>-51858</v>
      </c>
      <c t="n" r="C11" s="5">
        <v>-52257</v>
      </c>
    </row>
    <row spans="1:3" r="12">
      <c t="s" r="A12" s="4">
        <v>85</v>
      </c>
      <c t="n" r="B12" s="5">
        <v>59980</v>
      </c>
      <c t="n" r="C12" s="5">
        <v>55005</v>
      </c>
    </row>
    <row spans="1:3" r="13">
      <c t="s" r="A13" s="4">
        <v>86</v>
      </c>
      <c t="n" r="B13" s="5">
        <v>108600</v>
      </c>
      <c t="n" r="C13" s="5">
        <v>407250</v>
      </c>
    </row>
    <row spans="1:3" r="14">
      <c t="s" r="A14" s="4">
        <v>87</v>
      </c>
      <c t="n" r="B14" s="5">
        <v>-206500</v>
      </c>
      <c t="n" r="C14" s="5">
        <v>5000</v>
      </c>
    </row>
    <row spans="1:3" r="15">
      <c t="s" r="A15" s="4">
        <v>88</v>
      </c>
      <c t="n" r="B15" s="5">
        <v>-86875</v>
      </c>
      <c t="n" r="C15" s="5">
        <v>414998</v>
      </c>
    </row>
    <row spans="1:3" r="16">
      <c t="s" r="A16" s="4">
        <v>89</v>
      </c>
      <c t="n" r="B16" s="5">
        <v>-569460</v>
      </c>
      <c t="n" r="C16" s="5">
        <v>-196637</v>
      </c>
    </row>
    <row spans="1:3" r="17">
      <c t="s" r="A17" s="4">
        <v>90</v>
      </c>
      <c t="n" r="B17" s="5">
        <v>4890</v>
      </c>
      <c t="n" r="C17" s="5">
        <v>49760</v>
      </c>
    </row>
    <row spans="1:3" r="18">
      <c t="s" r="A18" s="4">
        <v>91</v>
      </c>
      <c t="n" r="B18" s="5">
        <v>-574350</v>
      </c>
      <c t="n" r="C18" s="5">
        <v>-246397</v>
      </c>
    </row>
    <row spans="1:3" r="19">
      <c t="s" r="A19" s="4">
        <v>92</v>
      </c>
      <c t="n" r="B19" s="5">
        <v>10370</v>
      </c>
      <c t="n" r="C19" s="5">
        <v>17807</v>
      </c>
    </row>
    <row spans="1:3" r="20">
      <c t="s" r="A20" s="4">
        <v>93</v>
      </c>
      <c t="n" r="B20" s="6">
        <v>-563980</v>
      </c>
      <c t="n" r="C20" s="6">
        <v>-228590</v>
      </c>
    </row>
    <row spans="1:3" r="21">
      <c t="s" r="A21" s="4">
        <v>94</v>
      </c>
      <c t="n" r="B21" s="6">
        <v>0</v>
      </c>
      <c t="n" r="C21" s="6">
        <v>0</v>
      </c>
    </row>
    <row spans="1:3" r="22">
      <c t="s" r="A22" s="4">
        <v>95</v>
      </c>
      <c t="n" r="B22" s="5">
        <v>213226603</v>
      </c>
      <c t="n" r="C22" s="5">
        <v>205106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v>
      </c>
    </row>
    <row spans="1:2" r="3">
      <c t="s" r="A3" s="3">
        <v>227</v>
      </c>
    </row>
    <row spans="1:2" r="4">
      <c t="s" r="A4" s="4">
        <v>231</v>
      </c>
      <c t="s" r="B4" s="4">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2</v>
      </c>
    </row>
    <row spans="1:2" r="3">
      <c t="s" r="A3" s="3">
        <v>227</v>
      </c>
    </row>
    <row spans="1:2" r="4">
      <c t="s" r="A4" s="4">
        <v>234</v>
      </c>
      <c t="s" r="B4" s="4">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27</v>
      </c>
    </row>
    <row spans="1:2" r="4">
      <c t="s" r="A4" s="4">
        <v>237</v>
      </c>
      <c t="s" r="B4" s="4">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27</v>
      </c>
    </row>
    <row spans="1:2" r="4">
      <c t="s" r="A4" s="4">
        <v>240</v>
      </c>
      <c t="s" r="B4" s="4">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27</v>
      </c>
    </row>
    <row spans="1:2" r="4">
      <c t="s" r="A4" s="4">
        <v>243</v>
      </c>
      <c t="s" r="B4" s="4">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227</v>
      </c>
    </row>
    <row spans="1:2" r="4">
      <c t="s" r="A4" s="4">
        <v>246</v>
      </c>
      <c t="s" r="B4" s="4">
        <v>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27</v>
      </c>
    </row>
    <row spans="1:2" r="4">
      <c t="s" r="A4" s="4">
        <v>249</v>
      </c>
      <c t="s" r="B4" s="4">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27</v>
      </c>
    </row>
    <row spans="1:2" r="4">
      <c t="s" r="A4" s="4">
        <v>252</v>
      </c>
      <c t="s" r="B4" s="4">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54</v>
      </c>
      <c t="s" r="B1" s="2">
        <v>1</v>
      </c>
    </row>
    <row spans="1:2" r="2">
      <c t="s" r="B2" s="2">
        <v>2</v>
      </c>
    </row>
    <row spans="1:2" r="3">
      <c t="s" r="A3" s="3">
        <v>227</v>
      </c>
    </row>
    <row spans="1:2" r="4">
      <c t="s" r="A4" s="4">
        <v>255</v>
      </c>
      <c t="s" r="B4" s="4">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57</v>
      </c>
      <c t="s" r="B1" s="2">
        <v>1</v>
      </c>
    </row>
    <row spans="1:2" r="2">
      <c t="s" r="B2" s="2">
        <v>2</v>
      </c>
    </row>
    <row spans="1:2" r="3">
      <c t="s" r="A3" s="3">
        <v>258</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6"/>
    <col customWidth="1" max="5" min="5" width="20"/>
    <col customWidth="1" max="6" min="6" width="25"/>
    <col customWidth="1" max="7" min="7" width="11"/>
  </cols>
  <sheetData>
    <row spans="1:7" r="1">
      <c t="s" r="A1" s="1">
        <v>96</v>
      </c>
      <c t="s" r="B1" s="2">
        <v>97</v>
      </c>
      <c t="s" r="C1" s="2">
        <v>98</v>
      </c>
      <c t="s" r="D1" s="2">
        <v>99</v>
      </c>
      <c t="s" r="E1" s="2">
        <v>100</v>
      </c>
      <c t="s" r="F1" s="2">
        <v>101</v>
      </c>
      <c t="s" r="G1" s="2">
        <v>102</v>
      </c>
    </row>
    <row spans="1:7" r="2">
      <c t="s" r="A2" s="4">
        <v>103</v>
      </c>
      <c t="n" r="C2" s="6">
        <v>2042</v>
      </c>
      <c t="n" r="D2" s="6">
        <v>6523878</v>
      </c>
      <c t="n" r="E2" s="6">
        <v>-5643398</v>
      </c>
      <c t="n" r="G2" s="6">
        <v>882522</v>
      </c>
    </row>
    <row spans="1:7" r="3">
      <c t="s" r="A3" s="4">
        <v>104</v>
      </c>
      <c t="n" r="B3" s="5">
        <v>204220044</v>
      </c>
    </row>
    <row spans="1:7" r="4">
      <c t="s" r="A4" s="4">
        <v>105</v>
      </c>
      <c t="n" r="C4" s="5">
        <v>18</v>
      </c>
      <c t="n" r="D4" s="5">
        <v>228982</v>
      </c>
      <c t="n" r="G4" s="5">
        <v>229000</v>
      </c>
    </row>
    <row spans="1:7" r="5">
      <c t="s" r="A5" s="4">
        <v>106</v>
      </c>
      <c t="n" r="B5" s="5">
        <v>1800000</v>
      </c>
    </row>
    <row spans="1:7" r="6">
      <c t="s" r="A6" s="4">
        <v>107</v>
      </c>
      <c t="n" r="D6" s="5">
        <v>150000</v>
      </c>
      <c t="n" r="F6" s="6">
        <v>89</v>
      </c>
      <c t="n" r="G6" s="5">
        <v>150089</v>
      </c>
    </row>
    <row spans="1:7" r="7">
      <c t="s" r="A7" s="4">
        <v>108</v>
      </c>
      <c t="n" r="E7" s="5">
        <v>-228590</v>
      </c>
      <c t="n" r="F7" s="5">
        <v>-17807</v>
      </c>
      <c t="n" r="G7" s="5">
        <v>-246397</v>
      </c>
    </row>
    <row spans="1:7" r="8">
      <c t="s" r="A8" s="4">
        <v>109</v>
      </c>
      <c t="n" r="C8" s="5">
        <v>2060</v>
      </c>
      <c t="n" r="D8" s="5">
        <v>6902860</v>
      </c>
      <c t="n" r="E8" s="5">
        <v>-5871988</v>
      </c>
      <c t="n" r="F8" s="5">
        <v>-17718</v>
      </c>
      <c t="n" r="G8" s="5">
        <v>1015214</v>
      </c>
    </row>
    <row spans="1:7" r="9">
      <c t="s" r="A9" s="4">
        <v>110</v>
      </c>
      <c t="n" r="B9" s="5">
        <v>206020044</v>
      </c>
    </row>
    <row spans="1:7" r="10">
      <c t="s" r="A10" s="4">
        <v>111</v>
      </c>
      <c t="n" r="D10" s="5">
        <v>90000</v>
      </c>
      <c t="n" r="G10" s="5">
        <v>90000</v>
      </c>
    </row>
    <row spans="1:7" r="11">
      <c t="s" r="A11" s="4">
        <v>112</v>
      </c>
      <c t="n" r="C11" s="5">
        <v>11</v>
      </c>
      <c t="n" r="D11" s="5">
        <v>53984</v>
      </c>
      <c t="n" r="G11" s="5">
        <v>53995</v>
      </c>
    </row>
    <row spans="1:7" r="12">
      <c t="s" r="A12" s="4">
        <v>113</v>
      </c>
      <c t="n" r="B12" s="5">
        <v>1079901</v>
      </c>
    </row>
    <row spans="1:7" r="13">
      <c t="s" r="A13" s="4">
        <v>105</v>
      </c>
      <c t="n" r="C13" s="5">
        <v>58</v>
      </c>
      <c t="n" r="D13" s="5">
        <v>157242</v>
      </c>
      <c t="n" r="G13" s="5">
        <v>157300</v>
      </c>
    </row>
    <row spans="1:7" r="14">
      <c t="s" r="A14" s="4">
        <v>106</v>
      </c>
      <c t="n" r="B14" s="5">
        <v>5850000</v>
      </c>
    </row>
    <row spans="1:7" r="15">
      <c t="s" r="A15" s="4">
        <v>108</v>
      </c>
      <c t="n" r="E15" s="5">
        <v>-563980</v>
      </c>
      <c t="n" r="F15" s="5">
        <v>-10370</v>
      </c>
      <c t="n" r="G15" s="5">
        <v>-574350</v>
      </c>
    </row>
    <row spans="1:7" r="16">
      <c t="s" r="A16" s="4">
        <v>114</v>
      </c>
      <c t="n" r="C16" s="6">
        <v>2129</v>
      </c>
      <c t="n" r="D16" s="6">
        <v>7204086</v>
      </c>
      <c t="n" r="E16" s="6">
        <v>-6435968</v>
      </c>
      <c t="n" r="F16" s="6">
        <v>-28088</v>
      </c>
      <c t="n" r="G16" s="6">
        <v>742159</v>
      </c>
    </row>
    <row spans="1:7" r="17">
      <c t="s" r="A17" s="4">
        <v>115</v>
      </c>
      <c t="n" r="B17" s="5">
        <v>2129499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3</v>
      </c>
      <c t="s" r="B1" s="2">
        <v>1</v>
      </c>
    </row>
    <row spans="1:3" r="2">
      <c t="s" r="B2" s="2">
        <v>2</v>
      </c>
      <c t="s" r="C2" s="2">
        <v>32</v>
      </c>
    </row>
    <row spans="1:3" r="3">
      <c t="s" r="A3" s="3">
        <v>258</v>
      </c>
    </row>
    <row spans="1:3" r="4">
      <c t="s" r="A4" s="4">
        <v>264</v>
      </c>
      <c t="n" r="B4" s="6">
        <v>60000</v>
      </c>
      <c t="n" r="C4" s="6">
        <v>55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65</v>
      </c>
      <c t="s" r="B1" s="2">
        <v>1</v>
      </c>
    </row>
    <row spans="1:3" r="2">
      <c t="s" r="B2" s="2">
        <v>2</v>
      </c>
      <c t="s" r="C2" s="2">
        <v>32</v>
      </c>
    </row>
    <row spans="1:3" r="3">
      <c t="s" r="A3" s="3">
        <v>258</v>
      </c>
    </row>
    <row spans="1:3" r="4">
      <c t="s" r="A4" s="4">
        <v>266</v>
      </c>
      <c t="n" r="B4" s="5">
        <v>1250000</v>
      </c>
      <c t="n" r="C4" s="5">
        <v>1250000</v>
      </c>
    </row>
    <row spans="1:3" r="5">
      <c t="s" r="A5" s="4">
        <v>267</v>
      </c>
      <c t="n" r="B5" s="6">
        <v>72500</v>
      </c>
      <c t="n" r="C5" s="6">
        <v>72500</v>
      </c>
    </row>
    <row spans="1:3" r="6">
      <c t="s" r="A6" s="4">
        <v>268</v>
      </c>
      <c t="n" r="C6" s="5">
        <v>1500000</v>
      </c>
    </row>
    <row spans="1:3" r="7">
      <c t="s" r="A7" s="4">
        <v>269</v>
      </c>
      <c t="n" r="C7" s="5">
        <v>90000</v>
      </c>
    </row>
    <row spans="1:3" r="8">
      <c t="s" r="A8" s="4">
        <v>270</v>
      </c>
      <c t="n" r="B8" s="8">
        <v>0.07000000000000001</v>
      </c>
    </row>
    <row spans="1:3" r="9">
      <c t="s" r="A9" s="4">
        <v>271</v>
      </c>
      <c t="n" r="C9" s="6">
        <v>60000</v>
      </c>
    </row>
    <row spans="1:3" r="10">
      <c t="s" r="A10" s="4">
        <v>272</v>
      </c>
      <c t="n" r="C10" s="5">
        <v>76000</v>
      </c>
    </row>
    <row spans="1:3" r="11">
      <c t="s" r="A11" s="4">
        <v>273</v>
      </c>
      <c t="n" r="C11" s="5">
        <v>18000</v>
      </c>
    </row>
    <row spans="1:3" r="12">
      <c t="s" r="A12" s="4">
        <v>274</v>
      </c>
      <c t="n" r="B12" s="6">
        <v>113825</v>
      </c>
    </row>
    <row spans="1:3" r="13">
      <c t="s" r="A13" s="4">
        <v>275</v>
      </c>
      <c t="n" r="B13" s="5">
        <v>18500</v>
      </c>
    </row>
    <row spans="1:3" r="14">
      <c t="s" r="A14" s="4">
        <v>276</v>
      </c>
      <c t="n" r="B14" s="6">
        <v>9800</v>
      </c>
      <c t="n" r="C14" s="6">
        <v>9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77</v>
      </c>
      <c t="s" r="B1" s="2">
        <v>2</v>
      </c>
      <c t="s" r="C1" s="2">
        <v>32</v>
      </c>
    </row>
    <row spans="1:3" r="2">
      <c t="s" r="A2" s="3">
        <v>258</v>
      </c>
    </row>
    <row spans="1:3" r="3">
      <c t="s" r="A3" s="4">
        <v>64</v>
      </c>
      <c t="n" r="B3" s="6">
        <v>6435968</v>
      </c>
      <c t="n" r="C3" s="6">
        <v>58719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278</v>
      </c>
      <c t="s" r="B1" s="2">
        <v>1</v>
      </c>
    </row>
    <row spans="1:3" r="2">
      <c t="s" r="B2" s="2">
        <v>2</v>
      </c>
      <c t="s" r="C2" s="2">
        <v>32</v>
      </c>
    </row>
    <row spans="1:3" r="3">
      <c t="s" r="A3" s="3">
        <v>258</v>
      </c>
    </row>
    <row spans="1:3" r="4">
      <c t="s" r="A4" s="4">
        <v>279</v>
      </c>
      <c t="n" r="B4" s="6">
        <v>54887</v>
      </c>
      <c t="n" r="C4" s="6">
        <v>2287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r="A1" s="1">
        <v>280</v>
      </c>
      <c t="s" r="B1" s="2">
        <v>1</v>
      </c>
    </row>
    <row spans="1:2" r="2">
      <c t="s" r="B2" s="2">
        <v>281</v>
      </c>
    </row>
    <row spans="1:2" r="3">
      <c t="s" r="A3" s="3">
        <v>258</v>
      </c>
    </row>
    <row spans="1:2" r="4">
      <c t="s" r="A4" s="4">
        <v>282</v>
      </c>
      <c t="n" r="B4" s="6">
        <v>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283</v>
      </c>
      <c t="s" r="B1" s="2">
        <v>281</v>
      </c>
    </row>
    <row spans="1:2" r="2">
      <c t="s" r="A2" s="3">
        <v>258</v>
      </c>
    </row>
    <row spans="1:2" r="3">
      <c t="s" r="A3" s="4">
        <v>284</v>
      </c>
      <c t="n" r="B3" s="6">
        <v>327825</v>
      </c>
    </row>
    <row spans="1:2" r="4">
      <c t="s" r="A4" s="4">
        <v>285</v>
      </c>
      <c t="n" r="B4" s="6">
        <v>147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6</v>
      </c>
      <c t="s" r="B1" s="2">
        <v>287</v>
      </c>
      <c t="s" r="C1" s="2">
        <v>288</v>
      </c>
      <c t="s" r="D1" s="2">
        <v>2</v>
      </c>
    </row>
    <row spans="1:4" r="2">
      <c t="s" r="A2" s="3">
        <v>258</v>
      </c>
    </row>
    <row spans="1:4" r="3">
      <c t="s" r="A3" s="4">
        <v>284</v>
      </c>
      <c t="n" r="D3" s="6">
        <v>327825</v>
      </c>
    </row>
    <row spans="1:4" r="4">
      <c t="s" r="A4" s="4">
        <v>289</v>
      </c>
      <c t="n" r="C4" s="6">
        <v>13539</v>
      </c>
    </row>
    <row spans="1:4" r="5">
      <c t="s" r="A5" s="4">
        <v>289</v>
      </c>
      <c t="n" r="B5" s="6">
        <v>1168</v>
      </c>
    </row>
    <row spans="1:4" r="6">
      <c t="s" r="A6" s="4">
        <v>289</v>
      </c>
      <c t="n" r="D6" s="6">
        <v>3425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290</v>
      </c>
      <c t="s" r="B1" s="2">
        <v>1</v>
      </c>
    </row>
    <row spans="1:3" r="2">
      <c t="s" r="B2" s="2">
        <v>32</v>
      </c>
      <c t="s" r="C2" s="2">
        <v>2</v>
      </c>
    </row>
    <row spans="1:3" r="3">
      <c t="s" r="A3" s="3">
        <v>258</v>
      </c>
    </row>
    <row spans="1:3" r="4">
      <c t="s" r="A4" s="4">
        <v>291</v>
      </c>
      <c t="n" r="C4" s="6">
        <v>1250000</v>
      </c>
    </row>
    <row spans="1:3" r="5">
      <c t="s" r="A5" s="4">
        <v>292</v>
      </c>
      <c t="n" r="C5" s="8">
        <v>0.2</v>
      </c>
    </row>
    <row spans="1:3" r="6">
      <c t="s" r="A6" s="4">
        <v>293</v>
      </c>
      <c t="n" r="B6" s="6">
        <v>1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294</v>
      </c>
      <c t="s" r="B1" s="2">
        <v>1</v>
      </c>
    </row>
    <row spans="1:4" r="2">
      <c t="s" r="B2" s="2">
        <v>2</v>
      </c>
      <c t="s" r="C2" s="2">
        <v>32</v>
      </c>
      <c t="s" r="D2" s="2">
        <v>295</v>
      </c>
    </row>
    <row spans="1:4" r="3">
      <c t="s" r="A3" s="3">
        <v>258</v>
      </c>
    </row>
    <row spans="1:4" r="4">
      <c t="s" r="A4" s="4">
        <v>296</v>
      </c>
      <c t="n" r="D4" s="5">
        <v>2715000</v>
      </c>
    </row>
    <row spans="1:4" r="5">
      <c t="s" r="A5" s="4">
        <v>297</v>
      </c>
      <c t="n" r="D5" s="6">
        <v>1004550</v>
      </c>
    </row>
    <row spans="1:4" r="6">
      <c t="s" r="A6" s="4">
        <v>298</v>
      </c>
      <c t="n" r="B6" s="6">
        <v>108600</v>
      </c>
      <c t="n" r="C6" s="6">
        <v>4072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99</v>
      </c>
      <c t="s" r="B1" s="2">
        <v>1</v>
      </c>
    </row>
    <row spans="1:3" r="2">
      <c t="s" r="B2" s="2">
        <v>2</v>
      </c>
      <c t="s" r="C2" s="2">
        <v>32</v>
      </c>
    </row>
    <row spans="1:3" r="3">
      <c t="s" r="A3" s="3">
        <v>258</v>
      </c>
    </row>
    <row spans="1:3" r="4">
      <c t="s" r="A4" s="4">
        <v>300</v>
      </c>
      <c t="n" r="B4" s="5">
        <v>1500000</v>
      </c>
    </row>
    <row spans="1:3" r="5">
      <c t="s" r="A5" s="4">
        <v>269</v>
      </c>
      <c t="n" r="C5" s="5">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v>
      </c>
      <c t="s" r="B1" s="2">
        <v>1</v>
      </c>
    </row>
    <row spans="1:3" r="2">
      <c t="s" r="B2" s="2">
        <v>2</v>
      </c>
      <c t="s" r="C2" s="2">
        <v>32</v>
      </c>
    </row>
    <row spans="1:3" r="3">
      <c t="s" r="A3" s="3">
        <v>117</v>
      </c>
    </row>
    <row spans="1:3" r="4">
      <c t="s" r="A4" s="4">
        <v>118</v>
      </c>
      <c t="n" r="B4" s="6">
        <v>-574350</v>
      </c>
      <c t="n" r="C4" s="6">
        <v>-246397</v>
      </c>
    </row>
    <row spans="1:3" r="5">
      <c t="s" r="A5" s="3">
        <v>119</v>
      </c>
    </row>
    <row spans="1:3" r="6">
      <c t="s" r="A6" s="4">
        <v>120</v>
      </c>
      <c t="n" r="B6" s="5">
        <v>53198</v>
      </c>
      <c t="n" r="C6" s="5">
        <v>109414</v>
      </c>
    </row>
    <row spans="1:3" r="7">
      <c t="s" r="A7" s="4">
        <v>121</v>
      </c>
      <c t="n" r="B7" s="5">
        <v>13835</v>
      </c>
      <c t="n" r="C7" s="5">
        <v>4481</v>
      </c>
    </row>
    <row spans="1:3" r="8">
      <c t="s" r="A8" s="4">
        <v>122</v>
      </c>
      <c t="n" r="B8" s="5">
        <v>-108600</v>
      </c>
      <c t="n" r="C8" s="5">
        <v>-407250</v>
      </c>
    </row>
    <row spans="1:3" r="9">
      <c t="s" r="A9" s="4">
        <v>123</v>
      </c>
      <c t="n" r="B9" s="5">
        <v>247300</v>
      </c>
      <c t="n" r="C9" s="5">
        <v>229000</v>
      </c>
    </row>
    <row spans="1:3" r="10">
      <c t="s" r="A10" s="4">
        <v>124</v>
      </c>
      <c t="n" r="B10" s="5">
        <v>206500</v>
      </c>
      <c t="n" r="C10" s="5">
        <v>-5000</v>
      </c>
    </row>
    <row spans="1:3" r="11">
      <c t="s" r="A11" s="3">
        <v>125</v>
      </c>
    </row>
    <row spans="1:3" r="12">
      <c t="s" r="A12" s="4">
        <v>126</v>
      </c>
      <c t="n" r="B12" s="5">
        <v>2924</v>
      </c>
      <c t="n" r="C12" s="5">
        <v>70103</v>
      </c>
    </row>
    <row spans="1:3" r="13">
      <c t="s" r="A13" s="4">
        <v>127</v>
      </c>
      <c t="n" r="B13" s="5">
        <v>163</v>
      </c>
      <c t="n" r="C13" s="5">
        <v>-22911</v>
      </c>
    </row>
    <row spans="1:3" r="14">
      <c t="s" r="A14" s="4">
        <v>128</v>
      </c>
      <c t="n" r="B14" s="5">
        <v>53621</v>
      </c>
      <c t="n" r="C14" s="5">
        <v>35437</v>
      </c>
    </row>
    <row spans="1:3" r="15">
      <c t="s" r="A15" s="4">
        <v>129</v>
      </c>
      <c t="n" r="B15" s="5">
        <v>31228</v>
      </c>
      <c t="n" r="C15" s="5">
        <v>-31228</v>
      </c>
    </row>
    <row spans="1:3" r="16">
      <c t="s" r="A16" s="4">
        <v>130</v>
      </c>
      <c t="n" r="B16" s="5">
        <v>-74181</v>
      </c>
      <c t="n" r="C16" s="5">
        <v>-264351</v>
      </c>
    </row>
    <row spans="1:3" r="17">
      <c t="s" r="A17" s="3">
        <v>131</v>
      </c>
    </row>
    <row spans="1:3" r="18">
      <c t="s" r="A18" s="4">
        <v>132</v>
      </c>
      <c t="n" r="C18" s="5">
        <v>-25994</v>
      </c>
    </row>
    <row spans="1:3" r="19">
      <c t="s" r="A19" s="4">
        <v>133</v>
      </c>
      <c t="n" r="C19" s="5">
        <v>-25994</v>
      </c>
    </row>
    <row spans="1:3" r="20">
      <c t="s" r="A20" s="3">
        <v>134</v>
      </c>
    </row>
    <row spans="1:3" r="21">
      <c t="s" r="A21" s="4">
        <v>135</v>
      </c>
      <c t="n" r="C21" s="5">
        <v>150000</v>
      </c>
    </row>
    <row spans="1:3" r="22">
      <c t="s" r="A22" s="4">
        <v>136</v>
      </c>
      <c t="n" r="C22" s="5">
        <v>95000</v>
      </c>
    </row>
    <row spans="1:3" r="23">
      <c t="s" r="A23" s="4">
        <v>137</v>
      </c>
      <c t="n" r="B23" s="5">
        <v>-11985</v>
      </c>
      <c t="n" r="C23" s="5">
        <v>-10235</v>
      </c>
    </row>
    <row spans="1:3" r="24">
      <c t="s" r="A24" s="4">
        <v>54</v>
      </c>
      <c t="n" r="B24" s="5">
        <v>113825</v>
      </c>
      <c t="n" r="C24" s="5">
        <v>76000</v>
      </c>
    </row>
    <row spans="1:3" r="25">
      <c t="s" r="A25" s="4">
        <v>138</v>
      </c>
      <c t="n" r="B25" s="5">
        <v>-18500</v>
      </c>
      <c t="n" r="C25" s="5">
        <v>-18000</v>
      </c>
    </row>
    <row spans="1:3" r="26">
      <c t="s" r="A26" s="4">
        <v>139</v>
      </c>
      <c t="n" r="B26" s="5">
        <v>83440</v>
      </c>
      <c t="n" r="C26" s="5">
        <v>292765</v>
      </c>
    </row>
    <row spans="1:3" r="27">
      <c t="s" r="A27" s="4">
        <v>140</v>
      </c>
      <c t="n" r="B27" s="5">
        <v>9259</v>
      </c>
      <c t="n" r="C27" s="5">
        <v>2420</v>
      </c>
    </row>
    <row spans="1:3" r="28">
      <c t="s" r="A28" s="4">
        <v>141</v>
      </c>
      <c t="n" r="B28" s="5">
        <v>12862</v>
      </c>
      <c t="n" r="C28" s="5">
        <v>10442</v>
      </c>
    </row>
    <row spans="1:3" r="29">
      <c t="s" r="A29" s="4">
        <v>142</v>
      </c>
      <c t="n" r="B29" s="6">
        <v>22121</v>
      </c>
      <c t="n" r="C29" s="6">
        <v>128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301</v>
      </c>
      <c t="s" r="B1" s="2">
        <v>1</v>
      </c>
    </row>
    <row spans="1:2" r="2">
      <c t="s" r="B2" s="2">
        <v>2</v>
      </c>
    </row>
    <row spans="1:2" r="3">
      <c t="s" r="A3" s="3">
        <v>258</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8</v>
      </c>
      <c t="s" r="B1" s="2">
        <v>1</v>
      </c>
    </row>
    <row spans="1:4" r="2">
      <c t="s" r="B2" s="2">
        <v>2</v>
      </c>
      <c t="s" r="C2" s="2">
        <v>32</v>
      </c>
      <c t="s" r="D2" s="2">
        <v>295</v>
      </c>
    </row>
    <row spans="1:4" r="3">
      <c t="s" r="A3" s="3">
        <v>258</v>
      </c>
    </row>
    <row spans="1:4" r="4">
      <c t="s" r="A4" s="4">
        <v>309</v>
      </c>
      <c t="n" r="B4" s="5">
        <v>4400000</v>
      </c>
      <c t="n" r="C4" s="5">
        <v>2900000</v>
      </c>
      <c t="n" r="D4" s="5">
        <v>2900000</v>
      </c>
    </row>
    <row spans="1:4" r="5">
      <c t="s" r="A5" s="4">
        <v>310</v>
      </c>
      <c t="n" r="B5" s="8">
        <v>0.16</v>
      </c>
      <c t="n" r="C5" s="8">
        <v>0.21</v>
      </c>
      <c t="n" r="D5" s="8">
        <v>0.21</v>
      </c>
    </row>
    <row spans="1:4" r="6">
      <c t="s" r="A6" s="4">
        <v>300</v>
      </c>
      <c t="n" r="B6" s="5">
        <v>1500000</v>
      </c>
    </row>
    <row spans="1:4" r="7">
      <c t="s" r="A7" s="4">
        <v>311</v>
      </c>
      <c t="n" r="B7" s="8">
        <v>0.0700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0"/>
  </cols>
  <sheetData>
    <row spans="1:2" r="1">
      <c t="s" r="A1" s="1">
        <v>312</v>
      </c>
      <c t="s" r="B1" s="2">
        <v>1</v>
      </c>
    </row>
    <row spans="1:2" r="2">
      <c t="s" r="B2" s="2">
        <v>313</v>
      </c>
    </row>
    <row spans="1:2" r="3">
      <c t="s" r="A3" s="3">
        <v>258</v>
      </c>
    </row>
    <row spans="1:2" r="4">
      <c t="s" r="A4" s="4">
        <v>314</v>
      </c>
      <c t="n" r="B4" s="5">
        <v>271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315</v>
      </c>
      <c t="s" r="B1" s="2">
        <v>1</v>
      </c>
    </row>
    <row spans="1:2" r="2">
      <c t="s" r="B2" s="2">
        <v>316</v>
      </c>
    </row>
    <row spans="1:2" r="3">
      <c t="s" r="A3" s="3">
        <v>258</v>
      </c>
    </row>
    <row spans="1:2" r="4">
      <c t="s" r="A4" s="4">
        <v>314</v>
      </c>
      <c t="n" r="B4" s="5">
        <v>2715000</v>
      </c>
    </row>
    <row spans="1:2" r="5">
      <c t="s" r="A5" s="4">
        <v>317</v>
      </c>
      <c t="n" r="B5" s="9">
        <v>0.125</v>
      </c>
    </row>
    <row spans="1:2" r="6">
      <c t="s" r="A6" s="4">
        <v>318</v>
      </c>
      <c t="n" r="B6" s="10">
        <v>2.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r="A1" s="1">
        <v>319</v>
      </c>
      <c t="s" r="B1" s="2">
        <v>1</v>
      </c>
    </row>
    <row spans="1:2" r="2">
      <c t="s" r="B2" s="2">
        <v>281</v>
      </c>
    </row>
    <row spans="1:2" r="3">
      <c t="s" r="A3" s="3">
        <v>258</v>
      </c>
    </row>
    <row spans="1:2" r="4">
      <c t="s" r="A4" s="4">
        <v>320</v>
      </c>
      <c t="n" r="B4" s="6">
        <v>3912371</v>
      </c>
    </row>
    <row spans="1:2" r="5">
      <c t="s" r="A5" s="4">
        <v>321</v>
      </c>
      <c t="n" r="B5" s="6">
        <v>92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322</v>
      </c>
      <c t="s" r="B1" s="2">
        <v>323</v>
      </c>
      <c t="s" r="C1" s="2">
        <v>324</v>
      </c>
      <c t="s" r="D1" s="2">
        <v>325</v>
      </c>
      <c t="s" r="E1" s="2">
        <v>326</v>
      </c>
      <c t="s" r="F1" s="2">
        <v>327</v>
      </c>
      <c t="s" r="G1" s="2">
        <v>328</v>
      </c>
      <c t="s" r="H1" s="2">
        <v>329</v>
      </c>
      <c t="s" r="I1" s="2">
        <v>330</v>
      </c>
      <c t="s" r="J1" s="2">
        <v>331</v>
      </c>
      <c t="s" r="K1" s="2">
        <v>332</v>
      </c>
      <c t="s" r="L1" s="2">
        <v>333</v>
      </c>
      <c t="s" r="M1" s="2">
        <v>334</v>
      </c>
      <c t="s" r="N1" s="2">
        <v>335</v>
      </c>
      <c t="s" r="O1" s="2">
        <v>336</v>
      </c>
      <c t="s" r="P1" s="2">
        <v>337</v>
      </c>
      <c t="s" r="Q1" s="2">
        <v>287</v>
      </c>
      <c t="s" r="R1" s="2">
        <v>288</v>
      </c>
    </row>
    <row spans="1:18" r="2">
      <c t="s" r="A2" s="3">
        <v>258</v>
      </c>
    </row>
    <row spans="1:18" r="3">
      <c t="s" r="A3" s="4">
        <v>338</v>
      </c>
      <c t="n" r="B3" s="6">
        <v>505217</v>
      </c>
      <c t="n" r="C3" s="6">
        <v>240051</v>
      </c>
      <c t="n" r="D3" s="6">
        <v>1605369</v>
      </c>
      <c t="n" r="E3" s="6">
        <v>230874</v>
      </c>
      <c t="n" r="F3" s="6">
        <v>8065</v>
      </c>
      <c t="n" r="G3" s="6">
        <v>32333</v>
      </c>
      <c t="n" r="H3" s="6">
        <v>55133</v>
      </c>
      <c t="n" r="I3" s="6">
        <v>156448</v>
      </c>
      <c t="n" r="J3" s="6">
        <v>217636</v>
      </c>
      <c t="n" r="K3" s="6">
        <v>161194</v>
      </c>
      <c t="n" r="L3" s="6">
        <v>80079</v>
      </c>
      <c t="n" r="M3" s="6">
        <v>137570</v>
      </c>
      <c t="n" r="N3" s="6">
        <v>124157</v>
      </c>
      <c t="n" r="O3" s="6">
        <v>28123</v>
      </c>
      <c t="n" r="P3" s="6">
        <v>72578</v>
      </c>
      <c t="n" r="Q3" s="6">
        <v>154637</v>
      </c>
      <c t="n" r="R3" s="6">
        <v>1029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39</v>
      </c>
      <c t="s" r="B1" s="2">
        <v>281</v>
      </c>
    </row>
    <row spans="1:2" r="2">
      <c t="s" r="A2" s="3">
        <v>258</v>
      </c>
    </row>
    <row spans="1:2" r="3">
      <c t="s" r="A3" s="4">
        <v>340</v>
      </c>
      <c t="n" r="B3" s="6">
        <v>586856</v>
      </c>
    </row>
    <row spans="1:2" r="4">
      <c t="s" r="A4" s="4">
        <v>341</v>
      </c>
      <c t="n" r="B4" s="5">
        <v>-586856</v>
      </c>
    </row>
    <row spans="1:2" r="5">
      <c t="s" r="A5" s="4">
        <v>342</v>
      </c>
      <c t="n" r="B5" s="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43</v>
      </c>
      <c t="s" r="B1" s="2">
        <v>1</v>
      </c>
    </row>
    <row spans="1:2" r="2">
      <c t="s" r="B2" s="2">
        <v>281</v>
      </c>
    </row>
    <row spans="1:2" r="3">
      <c t="s" r="A3" s="3">
        <v>258</v>
      </c>
    </row>
    <row spans="1:2" r="4">
      <c t="s" r="A4" s="4">
        <v>344</v>
      </c>
      <c t="n" r="B4" s="6">
        <v>15</v>
      </c>
    </row>
    <row spans="1:2" r="5">
      <c t="s" r="A5" s="4">
        <v>345</v>
      </c>
      <c t="s" r="B5" s="4">
        <v>346</v>
      </c>
    </row>
    <row spans="1:2" r="6">
      <c t="s" r="A6" s="4">
        <v>347</v>
      </c>
      <c t="s" r="B6" s="4">
        <v>3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49</v>
      </c>
      <c t="s" r="B1" s="2">
        <v>1</v>
      </c>
    </row>
    <row spans="1:5" r="2">
      <c t="s" r="B2" s="2">
        <v>2</v>
      </c>
      <c t="s" r="C2" s="2">
        <v>32</v>
      </c>
      <c t="s" r="D2" s="2">
        <v>350</v>
      </c>
      <c t="s" r="E2" s="2">
        <v>351</v>
      </c>
    </row>
    <row spans="1:5" r="3">
      <c t="s" r="A3" s="3">
        <v>258</v>
      </c>
    </row>
    <row spans="1:5" r="4">
      <c t="s" r="A4" s="4">
        <v>352</v>
      </c>
      <c t="n" r="B4" s="6">
        <v>30707</v>
      </c>
      <c t="n" r="C4" s="6">
        <v>61460</v>
      </c>
    </row>
    <row spans="1:5" r="5">
      <c t="s" r="A5" s="4">
        <v>353</v>
      </c>
      <c t="n" r="B5" s="5">
        <v>1500000</v>
      </c>
    </row>
    <row spans="1:5" r="6">
      <c t="s" r="A6" s="4">
        <v>354</v>
      </c>
      <c t="n" r="B6" s="6">
        <v>1500</v>
      </c>
    </row>
    <row spans="1:5" r="7">
      <c t="s" r="A7" s="4">
        <v>355</v>
      </c>
      <c t="n" r="B7" s="5">
        <v>120000</v>
      </c>
    </row>
    <row spans="1:5" r="8">
      <c t="s" r="A8" s="4">
        <v>356</v>
      </c>
      <c t="n" r="B8" s="6">
        <v>252000</v>
      </c>
    </row>
    <row spans="1:5" r="9">
      <c t="s" r="A9" s="4">
        <v>357</v>
      </c>
      <c t="n" r="E9" s="6">
        <v>48000</v>
      </c>
    </row>
    <row spans="1:5" r="10">
      <c t="s" r="A10" s="4">
        <v>358</v>
      </c>
      <c t="n" r="B10" s="5">
        <v>60000</v>
      </c>
    </row>
    <row spans="1:5" r="11">
      <c t="s" r="A11" s="4">
        <v>359</v>
      </c>
      <c t="n" r="B11" s="6">
        <v>25000</v>
      </c>
    </row>
    <row spans="1:5" r="12">
      <c t="s" r="A12" s="4">
        <v>360</v>
      </c>
      <c t="s" r="B12" s="4">
        <v>361</v>
      </c>
    </row>
    <row spans="1:5" r="13">
      <c t="s" r="A13" s="4">
        <v>358</v>
      </c>
      <c t="n" r="B13" s="6">
        <v>60000</v>
      </c>
    </row>
    <row spans="1:5" r="14">
      <c t="s" r="A14" s="4">
        <v>362</v>
      </c>
      <c t="n" r="B14" s="8">
        <v>0.1</v>
      </c>
    </row>
    <row spans="1:5" r="15">
      <c t="s" r="A15" s="4">
        <v>359</v>
      </c>
      <c t="n" r="B15" s="6">
        <v>25000</v>
      </c>
    </row>
    <row spans="1:5" r="16">
      <c t="s" r="A16" s="4">
        <v>363</v>
      </c>
      <c t="n" r="B16" s="8">
        <v>0.05</v>
      </c>
    </row>
    <row spans="1:5" r="17">
      <c t="s" r="A17" s="4">
        <v>364</v>
      </c>
      <c t="n" r="D17" s="5">
        <v>1500000</v>
      </c>
    </row>
    <row spans="1:5" r="18">
      <c t="s" r="A18" s="4">
        <v>364</v>
      </c>
      <c t="n" r="D18" s="8">
        <v>0.07000000000000001</v>
      </c>
    </row>
    <row spans="1:5" r="19">
      <c t="s" r="A19" s="4">
        <v>365</v>
      </c>
      <c t="n" r="D19" s="6">
        <v>90000</v>
      </c>
    </row>
    <row spans="1:5" r="20">
      <c t="s" r="A20" s="4">
        <v>366</v>
      </c>
      <c t="n" r="B20" s="6">
        <v>45000</v>
      </c>
    </row>
    <row spans="1:5" r="21">
      <c t="s" r="A21" s="4">
        <v>367</v>
      </c>
      <c t="n" r="B21" s="6">
        <v>8995</v>
      </c>
    </row>
    <row spans="1:5" r="22">
      <c t="s" r="A22" s="4">
        <v>368</v>
      </c>
      <c t="n" r="B22" s="5">
        <v>1079901</v>
      </c>
    </row>
    <row spans="1:5" r="23">
      <c t="s" r="A23" s="4">
        <v>369</v>
      </c>
      <c t="n" r="B23" s="5">
        <v>5850000</v>
      </c>
    </row>
    <row spans="1:5" r="24">
      <c t="s" r="A24" s="4">
        <v>370</v>
      </c>
      <c t="n" r="B24" s="5">
        <v>1500000</v>
      </c>
    </row>
    <row spans="1:5" r="25">
      <c t="s" r="A25" s="4">
        <v>371</v>
      </c>
      <c t="n" r="B25" s="6">
        <v>247300</v>
      </c>
    </row>
    <row spans="1:5" r="26">
      <c t="s" r="A26" s="4">
        <v>372</v>
      </c>
      <c t="n" r="C26" s="5">
        <v>5000000</v>
      </c>
    </row>
    <row spans="1:5" r="27">
      <c t="s" r="A27" s="4">
        <v>373</v>
      </c>
      <c t="n" r="C27" s="6">
        <v>5000</v>
      </c>
    </row>
    <row spans="1:5" r="28">
      <c t="s" r="A28" s="4">
        <v>374</v>
      </c>
      <c t="n" r="C28" s="5">
        <v>1800000</v>
      </c>
    </row>
    <row spans="1:5" r="29">
      <c t="s" r="A29" s="4">
        <v>375</v>
      </c>
      <c t="n" r="C29" s="6">
        <v>2289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76</v>
      </c>
      <c t="s" r="B1" s="2">
        <v>1</v>
      </c>
    </row>
    <row spans="1:3" r="2">
      <c t="s" r="B2" s="2">
        <v>2</v>
      </c>
      <c t="s" r="C2" s="2">
        <v>32</v>
      </c>
    </row>
    <row spans="1:3" r="3">
      <c t="s" r="A3" s="3">
        <v>258</v>
      </c>
    </row>
    <row spans="1:3" r="4">
      <c t="s" r="A4" s="4">
        <v>39</v>
      </c>
      <c t="n" r="B4" s="6">
        <v>150039</v>
      </c>
      <c t="n" r="C4" s="6">
        <v>150039</v>
      </c>
    </row>
    <row spans="1:3" r="5">
      <c t="s" r="A5" s="4">
        <v>40</v>
      </c>
      <c t="n" r="B5" s="5">
        <v>502400</v>
      </c>
      <c t="n" r="C5" s="5">
        <v>502400</v>
      </c>
    </row>
    <row spans="1:3" r="6">
      <c t="s" r="A6" s="4">
        <v>41</v>
      </c>
      <c t="n" r="B6" s="5">
        <v>30022</v>
      </c>
      <c t="n" r="C6" s="5">
        <v>30022</v>
      </c>
    </row>
    <row spans="1:3" r="7">
      <c t="s" r="A7" s="4">
        <v>377</v>
      </c>
      <c t="n" r="B7" s="5">
        <v>682461</v>
      </c>
      <c t="n" r="C7" s="5">
        <v>682461</v>
      </c>
    </row>
    <row spans="1:3" r="8">
      <c t="s" r="A8" s="4">
        <v>43</v>
      </c>
      <c t="n" r="B8" s="5">
        <v>261299</v>
      </c>
      <c t="n" r="C8" s="5">
        <v>208101</v>
      </c>
    </row>
    <row spans="1:3" r="9">
      <c t="s" r="A9" s="4">
        <v>44</v>
      </c>
      <c t="n" r="B9" s="5">
        <v>421162</v>
      </c>
      <c t="n" r="C9" s="6">
        <v>474360</v>
      </c>
    </row>
    <row spans="1:3" r="10">
      <c t="s" r="A10" s="4">
        <v>378</v>
      </c>
      <c t="n" r="B10" s="6">
        <v>-531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79</v>
      </c>
      <c t="s" r="B1" s="2">
        <v>1</v>
      </c>
    </row>
    <row spans="1:2" r="2">
      <c t="s" r="B2" s="2">
        <v>2</v>
      </c>
    </row>
    <row spans="1:2" r="3">
      <c t="s" r="A3" s="3">
        <v>258</v>
      </c>
    </row>
    <row spans="1:2" r="4">
      <c t="s" r="A4" s="4">
        <v>380</v>
      </c>
      <c t="s" r="B4" s="4">
        <v>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6</v>
      </c>
      <c t="s" r="B1" s="2">
        <v>1</v>
      </c>
    </row>
    <row spans="1:2" r="2">
      <c t="s" r="B2" s="2">
        <v>2</v>
      </c>
    </row>
    <row spans="1:2" r="3">
      <c t="s" r="A3" s="3">
        <v>144</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8</v>
      </c>
      <c t="s" r="B1" s="2">
        <v>1</v>
      </c>
    </row>
    <row spans="1:2" r="2">
      <c t="s" r="B2" s="2">
        <v>2</v>
      </c>
    </row>
    <row spans="1:2" r="3">
      <c t="s" r="A3" s="3">
        <v>144</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AMERICAN INTERNATIONAL VENTURES</vt:lpstr>
      <vt:lpstr>Statement of Financial Position</vt:lpstr>
      <vt:lpstr>AMERICAN INTERNATIONAL VENTURE4</vt:lpstr>
      <vt:lpstr>AMERICAN INTERNATIONAL VENTURE5</vt:lpstr>
      <vt:lpstr>AMERICAN INTERNATIONAL VENTURE6</vt:lpstr>
      <vt:lpstr>Note 1. Organization and Busine</vt:lpstr>
      <vt:lpstr>Note 2. Summary of Significant </vt:lpstr>
      <vt:lpstr>Note 3. Related Party Transacti</vt:lpstr>
      <vt:lpstr>3. Going Concern and Liquidity</vt:lpstr>
      <vt:lpstr>Note 5. Mining Claims</vt:lpstr>
      <vt:lpstr>Note 6. Property Option Agreeme</vt:lpstr>
      <vt:lpstr>4. Debt Obligations</vt:lpstr>
      <vt:lpstr>Long-term Debt</vt:lpstr>
      <vt:lpstr>Note 10. Stock Options</vt:lpstr>
      <vt:lpstr>Note 11. Warrants</vt:lpstr>
      <vt:lpstr>Note 12. Rentals Under Operatin</vt:lpstr>
      <vt:lpstr>Income Tax Disclosure</vt:lpstr>
      <vt:lpstr>Note 14. Supplemental Disclosur</vt:lpstr>
      <vt:lpstr>Note 15. Fixed Assets</vt:lpstr>
      <vt:lpstr>Note 16. Subsequent Events</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2. Summary of Significan36</vt:lpstr>
      <vt:lpstr>Note 2. Summary of Significan37</vt:lpstr>
      <vt:lpstr>Note 2. Summary of Significan38</vt:lpstr>
      <vt:lpstr>Note 5. Mining Claims_ Schedule</vt:lpstr>
      <vt:lpstr>4. Debt Obligations_ Schedule o</vt:lpstr>
      <vt:lpstr>4. Debt Obligations_ Schedule41</vt:lpstr>
      <vt:lpstr>Note 10. Stock Options_ Schedul</vt:lpstr>
      <vt:lpstr>Note 10. Stock Options_ Sched43</vt:lpstr>
      <vt:lpstr>Note 11. Warrants_ Schedule of </vt:lpstr>
      <vt:lpstr>Income Tax Disclosure_ Summary </vt:lpstr>
      <vt:lpstr>Income Tax Disclosure_ Schedule</vt:lpstr>
      <vt:lpstr>Income Tax Disclosure_ Schedu47</vt:lpstr>
      <vt:lpstr>Note 15. Fixed Assets_ Property</vt:lpstr>
      <vt:lpstr>Note 1. Organization and Busi49</vt:lpstr>
      <vt:lpstr>Note 2. Summary of Significan50</vt:lpstr>
      <vt:lpstr>Note 3. Related Party Transac51</vt:lpstr>
      <vt:lpstr>3. Going Concern and Liquidity </vt:lpstr>
      <vt:lpstr>Note 5. Mining Claims (Details)</vt:lpstr>
      <vt:lpstr>Note 6. Property Option Agree54</vt:lpstr>
      <vt:lpstr>4. Debt Obligations_ Schedule55</vt:lpstr>
      <vt:lpstr>4. Debt Obligations_ Schedule56</vt:lpstr>
      <vt:lpstr>Long-term Debt (Details)</vt:lpstr>
      <vt:lpstr>Items (Details)</vt:lpstr>
      <vt:lpstr>Note 10. Stock Options (Details</vt:lpstr>
      <vt:lpstr>Note 10. Stock Options_ Sched60</vt:lpstr>
      <vt:lpstr>Note 10. Stock Options_ Sched61</vt:lpstr>
      <vt:lpstr>Note 11. Warrants (Details)</vt:lpstr>
      <vt:lpstr>Note 11. Warrants_ Schedule o63</vt:lpstr>
      <vt:lpstr>Income Tax Disclosure (Details)</vt:lpstr>
      <vt:lpstr>Income Tax Disclosure_ Summar65</vt:lpstr>
      <vt:lpstr>Income Tax Disclosure_ Schedu66</vt:lpstr>
      <vt:lpstr>Income Tax Disclosure_ Schedu67</vt:lpstr>
      <vt:lpstr>Note 14. Supplemental Disclos68</vt:lpstr>
      <vt:lpstr>Note 15. Fixed Assets_ Proper69</vt:lpstr>
      <vt:lpstr>Note 16.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3:28:55Z</dcterms:created>
  <dcterms:modified xmlns:dcterms="http://purl.org/dc/terms/" xmlns:xsi="http://www.w3.org/2001/XMLSchema-instance" xsi:type="dcterms:W3CDTF">2015-09-29T13:28:55Z</dcterms:modified>
  <dc:title xmlns:dc="http://purl.org/dc/elements/1.1/">Untitled</dc:title>
  <dc:description xmlns:dc="http://purl.org/dc/elements/1.1/"/>
  <dc:subject xmlns:dc="http://purl.org/dc/elements/1.1/"/>
  <cp:keywords/>
  <cp:category/>
</cp:coreProperties>
</file>